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AND CONTRAC"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ACCOUNTS PAYABLE" sheetId="13" state="visible" r:id="rId13"/>
    <sheet xmlns:r="http://schemas.openxmlformats.org/officeDocument/2006/relationships" name="STOCKHOLDERS_ EQUITY" sheetId="14" state="visible" r:id="rId14"/>
    <sheet xmlns:r="http://schemas.openxmlformats.org/officeDocument/2006/relationships" name="INCOME TAX"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OUNTS RECEIVABLE AND CONTR_2"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INCOME TAX (Tables)" sheetId="24" state="visible" r:id="rId24"/>
    <sheet xmlns:r="http://schemas.openxmlformats.org/officeDocument/2006/relationships" name="COMMITMENTS AND CONTINGENCIES (" sheetId="25" state="visible" r:id="rId25"/>
    <sheet xmlns:r="http://schemas.openxmlformats.org/officeDocument/2006/relationships" name="NATURE OF OPERATIONS (Details N" sheetId="26" state="visible" r:id="rId26"/>
    <sheet xmlns:r="http://schemas.openxmlformats.org/officeDocument/2006/relationships" name="SCHEDULE OF ESTIMATED USEFUL LI" sheetId="27" state="visible" r:id="rId27"/>
    <sheet xmlns:r="http://schemas.openxmlformats.org/officeDocument/2006/relationships" name="SCHEDULE OF DISAGGREGATION OF R" sheetId="28" state="visible" r:id="rId28"/>
    <sheet xmlns:r="http://schemas.openxmlformats.org/officeDocument/2006/relationships" name="SUMMARY OF CHANGES IN DEFERRED " sheetId="29" state="visible" r:id="rId29"/>
    <sheet xmlns:r="http://schemas.openxmlformats.org/officeDocument/2006/relationships" name="SUMMARY OF SIGNIFICANT ACCOUN_4" sheetId="30" state="visible" r:id="rId30"/>
    <sheet xmlns:r="http://schemas.openxmlformats.org/officeDocument/2006/relationships" name="GOING CONCERN (Details Narrativ" sheetId="31" state="visible" r:id="rId31"/>
    <sheet xmlns:r="http://schemas.openxmlformats.org/officeDocument/2006/relationships" name="SCHEDULE OF ACCOUNTS RECEIVABLE" sheetId="32" state="visible" r:id="rId32"/>
    <sheet xmlns:r="http://schemas.openxmlformats.org/officeDocument/2006/relationships" name="SCHEDULE OF INVENTORY (Details)" sheetId="33" state="visible" r:id="rId33"/>
    <sheet xmlns:r="http://schemas.openxmlformats.org/officeDocument/2006/relationships" name="SCHEDULE OF PROPERTY AND EQUIPM" sheetId="34" state="visible" r:id="rId34"/>
    <sheet xmlns:r="http://schemas.openxmlformats.org/officeDocument/2006/relationships" name="PROPERTY AND EQUIPMENT (Details" sheetId="35" state="visible" r:id="rId35"/>
    <sheet xmlns:r="http://schemas.openxmlformats.org/officeDocument/2006/relationships" name="ACCOUNTS PAYABLE (Details Narra" sheetId="36" state="visible" r:id="rId36"/>
    <sheet xmlns:r="http://schemas.openxmlformats.org/officeDocument/2006/relationships" name="STOCKHOLDERS_ EQUITY (Details N" sheetId="37" state="visible" r:id="rId37"/>
    <sheet xmlns:r="http://schemas.openxmlformats.org/officeDocument/2006/relationships" name="SCHEDULE OF DEFERRED TAX ASSETS" sheetId="38" state="visible" r:id="rId38"/>
    <sheet xmlns:r="http://schemas.openxmlformats.org/officeDocument/2006/relationships" name="SCHEDULE OF COMPONENTS OF NET D" sheetId="39" state="visible" r:id="rId39"/>
    <sheet xmlns:r="http://schemas.openxmlformats.org/officeDocument/2006/relationships" name="SCHEDULE OF RECONCILIATION BETW" sheetId="40" state="visible" r:id="rId40"/>
    <sheet xmlns:r="http://schemas.openxmlformats.org/officeDocument/2006/relationships" name="INCOME TAX (Details Narrative)" sheetId="41" state="visible" r:id="rId41"/>
    <sheet xmlns:r="http://schemas.openxmlformats.org/officeDocument/2006/relationships" name="SCHEDULE OF OTHER INFORMATION R" sheetId="42" state="visible" r:id="rId42"/>
    <sheet xmlns:r="http://schemas.openxmlformats.org/officeDocument/2006/relationships" name="SCHEDULE OF MINIMUM LEASE PAYME" sheetId="43" state="visible" r:id="rId43"/>
    <sheet xmlns:r="http://schemas.openxmlformats.org/officeDocument/2006/relationships" name="COMMITMENTS AND CONTINGENCIES_2" sheetId="44" state="visible" r:id="rId44"/>
    <sheet xmlns:r="http://schemas.openxmlformats.org/officeDocument/2006/relationships" name="RELATED PARTY TRANSACTIONS (Det"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12 Months Ended</t>
        </is>
      </c>
    </row>
    <row r="2">
      <c r="B2" s="2" t="inlineStr">
        <is>
          <t>Nov. 30, 2022</t>
        </is>
      </c>
    </row>
    <row r="3">
      <c r="A3" s="3" t="inlineStr">
        <is>
          <t>Cover [Abstract]</t>
        </is>
      </c>
      <c r="B3" s="4" t="inlineStr">
        <is>
          <t xml:space="preserve"> </t>
        </is>
      </c>
    </row>
    <row r="4">
      <c r="A4" s="4" t="inlineStr">
        <is>
          <t>Document Type</t>
        </is>
      </c>
      <c r="B4" s="4" t="inlineStr">
        <is>
          <t>8-K/A</t>
        </is>
      </c>
    </row>
    <row r="5">
      <c r="A5" s="4" t="inlineStr">
        <is>
          <t>Amendment Flag</t>
        </is>
      </c>
      <c r="B5" s="4" t="inlineStr">
        <is>
          <t>true</t>
        </is>
      </c>
    </row>
    <row r="6">
      <c r="A6" s="4" t="inlineStr">
        <is>
          <t>Amendment Description</t>
        </is>
      </c>
      <c r="B6" s="4" t="inlineStr">
        <is>
          <t>First
Amended</t>
        </is>
      </c>
    </row>
    <row r="7">
      <c r="A7" s="4" t="inlineStr">
        <is>
          <t>Document Period End Date</t>
        </is>
      </c>
      <c r="B7" s="4" t="inlineStr">
        <is>
          <t>Nov. 30,  2022</t>
        </is>
      </c>
    </row>
    <row r="8">
      <c r="A8" s="4" t="inlineStr">
        <is>
          <t>Current Fiscal Year End Date</t>
        </is>
      </c>
      <c r="B8" s="4" t="inlineStr">
        <is>
          <t>--11-30</t>
        </is>
      </c>
    </row>
    <row r="9">
      <c r="A9" s="4" t="inlineStr">
        <is>
          <t>Entity File Number</t>
        </is>
      </c>
      <c r="B9" s="4" t="inlineStr">
        <is>
          <t>000-55875</t>
        </is>
      </c>
    </row>
    <row r="10">
      <c r="A10" s="4" t="inlineStr">
        <is>
          <t>Entity Registrant Name</t>
        </is>
      </c>
      <c r="B10" s="4" t="inlineStr">
        <is>
          <t>RENEWABLE
INNOVATIONS, INC.</t>
        </is>
      </c>
    </row>
    <row r="11">
      <c r="A11" s="4" t="inlineStr">
        <is>
          <t>Entity Central Index Key</t>
        </is>
      </c>
      <c r="B11" s="4" t="inlineStr">
        <is>
          <t>0001725516</t>
        </is>
      </c>
    </row>
    <row r="12">
      <c r="A12" s="4" t="inlineStr">
        <is>
          <t>Entity Tax Identification Number</t>
        </is>
      </c>
      <c r="B12" s="4" t="inlineStr">
        <is>
          <t>82-3254264</t>
        </is>
      </c>
    </row>
    <row r="13">
      <c r="A13" s="4" t="inlineStr">
        <is>
          <t>Entity Incorporation, State or Country Code</t>
        </is>
      </c>
      <c r="B13" s="4" t="inlineStr">
        <is>
          <t>NV</t>
        </is>
      </c>
    </row>
    <row r="14">
      <c r="A14" s="4" t="inlineStr">
        <is>
          <t>Entity Address, Address Line One</t>
        </is>
      </c>
      <c r="B14" s="4" t="inlineStr">
        <is>
          <t>588
West 400 South</t>
        </is>
      </c>
    </row>
    <row r="15">
      <c r="A15" s="4" t="inlineStr">
        <is>
          <t>Entity Address, Address Line Two</t>
        </is>
      </c>
      <c r="B15" s="4" t="inlineStr">
        <is>
          <t>Suite 110</t>
        </is>
      </c>
    </row>
    <row r="16">
      <c r="A16" s="4" t="inlineStr">
        <is>
          <t>Entity Address, City or Town</t>
        </is>
      </c>
      <c r="B16" s="4" t="inlineStr">
        <is>
          <t>Lindon</t>
        </is>
      </c>
    </row>
    <row r="17">
      <c r="A17" s="4" t="inlineStr">
        <is>
          <t>Entity Address, State or Province</t>
        </is>
      </c>
      <c r="B17" s="4" t="inlineStr">
        <is>
          <t>UT</t>
        </is>
      </c>
    </row>
    <row r="18">
      <c r="A18" s="4" t="inlineStr">
        <is>
          <t>Entity Address, Postal Zip Code</t>
        </is>
      </c>
      <c r="B18" s="4" t="inlineStr">
        <is>
          <t>84042</t>
        </is>
      </c>
    </row>
    <row r="19">
      <c r="A19" s="4" t="inlineStr">
        <is>
          <t>City Area Code</t>
        </is>
      </c>
      <c r="B19" s="4" t="inlineStr">
        <is>
          <t>(801)</t>
        </is>
      </c>
    </row>
    <row r="20">
      <c r="A20" s="4" t="inlineStr">
        <is>
          <t>Local Phone Number</t>
        </is>
      </c>
      <c r="B20" s="4" t="inlineStr">
        <is>
          <t>406-6740</t>
        </is>
      </c>
    </row>
    <row r="21">
      <c r="A21" s="4" t="inlineStr">
        <is>
          <t>Written Communications</t>
        </is>
      </c>
      <c r="B21" s="4" t="inlineStr">
        <is>
          <t>false</t>
        </is>
      </c>
    </row>
    <row r="22">
      <c r="A22" s="4" t="inlineStr">
        <is>
          <t>Soliciting Material</t>
        </is>
      </c>
      <c r="B22" s="4" t="inlineStr">
        <is>
          <t>false</t>
        </is>
      </c>
    </row>
    <row r="23">
      <c r="A23" s="4" t="inlineStr">
        <is>
          <t>Pre-commencement Tender Offer</t>
        </is>
      </c>
      <c r="B23" s="4" t="inlineStr">
        <is>
          <t>false</t>
        </is>
      </c>
    </row>
    <row r="24">
      <c r="A24" s="4" t="inlineStr">
        <is>
          <t>Pre-commencement Issuer Tender Offer</t>
        </is>
      </c>
      <c r="B24" s="4" t="inlineStr">
        <is>
          <t>false</t>
        </is>
      </c>
    </row>
    <row r="25">
      <c r="A25" s="4" t="inlineStr">
        <is>
          <t>Entity Emerging Growth Company</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AND CONTRACT ASSETS</t>
        </is>
      </c>
      <c r="B1" s="2" t="inlineStr">
        <is>
          <t>12 Months Ended</t>
        </is>
      </c>
    </row>
    <row r="2">
      <c r="B2" s="2" t="inlineStr">
        <is>
          <t>Nov. 30, 2022</t>
        </is>
      </c>
    </row>
    <row r="3">
      <c r="A3" s="3" t="inlineStr">
        <is>
          <t>Credit Loss [Abstract]</t>
        </is>
      </c>
      <c r="B3" s="4" t="inlineStr">
        <is>
          <t xml:space="preserve"> </t>
        </is>
      </c>
    </row>
    <row r="4">
      <c r="A4" s="4" t="inlineStr">
        <is>
          <t>ACCOUNTS RECEIVABLE AND CONTRACT ASSETS</t>
        </is>
      </c>
      <c r="B4" s="4" t="inlineStr">
        <is>
          <t>NOTE
4 – ACCOUNTS RECEIVABLE AND CONTRACT ASSETS Accounts
receivable consisted of the following as of November 30: SCHEDULE
OF ACCOUNTS RECEIVABLES
2022 2021
Trade Accounts Receivable $ 81,667 $ -
Contract assets 222,395 15,000
Less Allowance for doubtful accounts (7,500 ) -
Total Accounts Receivable (net) $ 296,562 $ 15,000 Accounts
receivable as of November 30, 2022 and 2021 are made up of trade receivables due from customers in the ordinary course of business, and contract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Nov. 30, 2022</t>
        </is>
      </c>
    </row>
    <row r="3">
      <c r="A3" s="3" t="inlineStr">
        <is>
          <t>Inventory Disclosure [Abstract]</t>
        </is>
      </c>
      <c r="B3" s="4" t="inlineStr">
        <is>
          <t xml:space="preserve"> </t>
        </is>
      </c>
    </row>
    <row r="4">
      <c r="A4" s="4" t="inlineStr">
        <is>
          <t>INVENTORY</t>
        </is>
      </c>
      <c r="B4" s="4" t="inlineStr">
        <is>
          <t xml:space="preserve">NOTE
5 – INVENTORY Inventory
consisted of the following as of November 30: SCHEDULE
OF INVENTORY
2022 2021
Raw materials $ 510,318 $ 315,462
Work in process - 102,989
Total inventory $ 510,318 $ 418,4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Nov. 30, 2022</t>
        </is>
      </c>
    </row>
    <row r="3">
      <c r="A3" s="3" t="inlineStr">
        <is>
          <t>Property, Plant and Equipment [Abstract]</t>
        </is>
      </c>
      <c r="B3" s="4" t="inlineStr">
        <is>
          <t xml:space="preserve"> </t>
        </is>
      </c>
    </row>
    <row r="4">
      <c r="A4" s="4" t="inlineStr">
        <is>
          <t>PROPERTY AND EQUIPMENT</t>
        </is>
      </c>
      <c r="B4" s="4" t="inlineStr">
        <is>
          <t xml:space="preserve">NOTE
6 – PROPERTY AND EQUIPMENT Property
and equipment consist of the following as of November 30: SCHEDULE
OF PROPERTY AND EQUIPMENT
2022 2021
Machinery and equipment $ 579,076 $ 451,593
Leasehold improvements 141,580 141,580
Demonstration units 1,685,506 1,685,506
Construction in progress 689,711 -
Total property and equipment 3,095,873 2,278,679
Less: accumulated depreciation (532,107 ) (85,114 )
Property and equipment, net $ 2,563,766 $ 2,193,565 Depreciation
expense for the years ended November 30, 2022 and 2021 was $ 446,994 85,114 88,116 57,0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Nov. 30, 2022</t>
        </is>
      </c>
    </row>
    <row r="3">
      <c r="A3" s="3" t="inlineStr">
        <is>
          <t>Payables and Accruals [Abstract]</t>
        </is>
      </c>
      <c r="B3" s="4" t="inlineStr">
        <is>
          <t xml:space="preserve"> </t>
        </is>
      </c>
    </row>
    <row r="4">
      <c r="A4" s="4" t="inlineStr">
        <is>
          <t>ACCOUNTS PAYABLE</t>
        </is>
      </c>
      <c r="B4" s="4" t="inlineStr">
        <is>
          <t xml:space="preserve">NOTE
7 - ACCOUNTS PAYABLE Accounts
payable are made up of payables due to vendors in the ordinary course of business. For the
year ended November 30, 2022, two vendors accounted for 29 %
of purchases. For the year ended November 30, 2021, one vendor accounted for 15 %
of purcha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Nov. 30, 2022</t>
        </is>
      </c>
    </row>
    <row r="3">
      <c r="A3" s="3" t="inlineStr">
        <is>
          <t>Equity [Abstract]</t>
        </is>
      </c>
      <c r="B3" s="4" t="inlineStr">
        <is>
          <t xml:space="preserve"> </t>
        </is>
      </c>
    </row>
    <row r="4">
      <c r="A4" s="4" t="inlineStr">
        <is>
          <t>STOCKHOLDERS’ EQUITY</t>
        </is>
      </c>
      <c r="B4" s="4" t="inlineStr">
        <is>
          <t xml:space="preserve">NOTE
8 – STOCKHOLDERS’ EQUITY Preferred
Stock Series
A As
of November 30, 2022 and 2021, there were 100,000 19,148 10,355 Each Series A Preferred share is entitled to one vote on matters that only the Holders are entitled to vote upon The
Preferred stockholders are entitled to receive non-cumulative preferential dividends, when and as declared by the Board of Directors.
Dividends accrue at 8 %
per annum beginning on the original issue date, calculated as simple interest. For the years ended November 30, 2022 and 2021, no declarations
have been made (see note 12). The
Preferred stock has a conversion price of eighty percent ( 80 During
the year ended November 30, 2021, the Company issued 9,043 2,260,671 1,312 During
the year ended November 30, 2022, the Company issued 4,860 1,215,000 3,933 250 983,500 Common
Stock As
of November 30, 2022 and 2021, there were 1,000,000 500,000 Upon
formation of the Company, the common shares authorized was 10,000 .
In May 2021, 2,000
common shares were issued to Robert Mount and
Lynn Barney, the Company’s founders valued at $ 500 1,000,000 ,
in addition to authorizing the preferred stock discussed above. Upon the filing of the amended articles of incorporation, the common
shares were subject to a 250-for-1 forward stock split ; thus, increasing the common shares
outstanding to 500,000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Nov. 30, 2022</t>
        </is>
      </c>
    </row>
    <row r="3">
      <c r="A3" s="3" t="inlineStr">
        <is>
          <t>Income Tax Disclosure [Abstract]</t>
        </is>
      </c>
      <c r="B3" s="4" t="inlineStr">
        <is>
          <t xml:space="preserve"> </t>
        </is>
      </c>
    </row>
    <row r="4">
      <c r="A4" s="4" t="inlineStr">
        <is>
          <t>INCOME TAX</t>
        </is>
      </c>
      <c r="B4" s="4" t="inlineStr">
        <is>
          <t xml:space="preserve">NOTE
9 – INCOME TAX For
the years ended November 30, 2022 and 2021, the Company had $ 100 1,254 no The
tax effect of temporary differences that give rise to deferred tax assets and deferred tax liabilities are as follows as of November
30, SCHEDULE
OF DEFERRED TAX ASSETS AND DEFERRED TAX LIABILITIES
Deferred Tax Assets 2022 2021
Net operating losses $ 937,882 $ 396,201
Right of use asset/liability 27,728 18,114
Allowance and reserves 1,862 -
Total gross deferred tax assets 967,472 414,316
Less: valuation allowance (525,388 ) (292,160 )
Total deferred tax assets 442,084 122,156
Deferred tax liabilities
Depreciation of fixed assets (442,084 ) (122,156 )
Total deferred tax liabilities (442,084 ) (122,156 )
Net deferred tax assets $ - $ - Components
of net deferred tax assets, including a valuation allowance, are as follows as of November 30: SCHEDULE
OF COMPONENTS OF NET DEFERRED TAX ASSETS
2022 2021
Deferred tax assets $ 967,472 $ 414,316
Valuation allowance (525,388 ) (292,160 )
Total deferred tax assets 442,084 $ 122,156
Deferred tax liabilities (442,084 ) (122,156 )
Total net deferred assets/liabilities $ - $ - The
valuation allowance for deferred tax assets as of November 30, 2022 and 2021 was $ 525,388
and $ 292,160 ,
respectively. In assessing the recovery of the deferred
tax assets, management considers whether it is more likely than not that some portion or all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Management has recorded a 100 %
valuation allowance, against its net deferred tax assets, since management believes it is more likely than not that it will not be realized
at the date of this statement. The Company will continue to monitor the potential utilization of this asset. Should factors and evidence
change to aid in this assessment, a potential adjustment to the valuation allowance in future periods may occur. The Company records
any penalties and interest as a component of operating expenses. The
reconciliation between statutory rate and effective rate is as follows as of November 30, SCHEDULE OF RECONCILIATION BETWEEN STATUTORY RATE AND EFFECTIVE RATE
2022 2021
Federal statutory tax rate 21 % 21 %
State taxes 0 % 0 %
Nondeductible items 0 % 0 %
Change in valuation allowance (21 )% (21 )%
Return to provision adjustments 0 % 0 %
Effective tax rate 0 % 0 % The
Company reported no uncertain tax liability as of November 30, 2022 and expects no significant change to the uncertain tax liability
over the next twelve months. The Company’s 2019, 2020, and 2021 federal and state income tax returns are open for examination by
the applicable governmental authorities. As
of November 30, 2022, the Company has a net operating loss (NOL) carryforward of approximately $ 1,334,083 . The NOL carryforward does not have
an expiration. Under Section 382 of the Internal Revenue Code of 1986, as amended (“IRC Section 382”), a corporation that
undergoes an “ownership change” is subject to limitations on its use of pre-change NOL carryforwards to offset future taxable
income. Within the meaning of IRC
Section 382, an “ownership change” occurs when the aggregate stock ownership of certain stockholders (generally 5% shareholders,
applying certain look-through rules and aggregation rules which combine unrelated shareholders that do not individually own 5% or more
of the corporation’s stock into one or more “public groups” that may be treated as 5-percent shareholder) increases
by more than 50 percentage points over such stockholders’ lowest percentage ownership during the testing period (generally three
years) . In general, the annual use limitation
equals the aggregate value of common stock at the time of the ownership change multiplied by a specified tax-exempt interest rate. The
Company has not completed a study as to whether there is a 382 limitation on its NOLs that will limit or possibly eliminate the use of
its NOLs in the future. Company’s Management has recorded a 100 %
valuation allowance on the entire NOL as it believes that it is more likely than not that the deferred tax asset associated with the
NOLs will not be realized regardless of whether or not an “ownership change” has occur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30, 2022</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Operating
Leases For
the year ended November 30, 2021, we had two Operating leases as follows:
● Office
space in Lindon, Utah, with monthly payments of $ 5,000 2,790 3.28 17
● Manufacturing
space in American Fork, Utah, with a monthly payment of $ 40,826.52 80,052 3.28 80 We
entered into two lease agreements each beginning June 1, 2021. The first lease agreement was for office space in Lindon, Utah, and was
for a term of 24 86 Both
lease agreements contain a variable portion that covers Common Area Maintenance fees. These fees represent our proportionate share of
the leased square footage relative to the total square footage of the lessor’s property. No other aspect of the lease agreements
contains variable fees. Both
leases contain options for extending the leases at the end of the initially stated lease periods. The Lindon lease can be renewed for
one-year terms at a three percent increase in monthly rent. When we signed this lease, we expected to renew the lease for one complete
year, and thus treated the lease as a two-year lease. 86 As
these leases do not provide the implicit rate, we use an estimated incremental borrowing rate (IBR). To estimate the IBR, we used the
risk-free rate of the US treasury rate, plus a premium for credit risk. As
of November 30, 2022, we had two Operating leases as follows:
● Office
space in Lindon, Utah, with monthly payments of $ 29,012.49 15,503 7.52 71
● Manufacturing
space in American Fork, Utah, with a monthly payment of $ 41,643.05 80,052 3.28 68 During
the year ended November 30, 2022 we cancelled our lease for office space in Lindon Utah early, with no material gain or loss, and entered
into a new lease agreement with the same lessor for different, larger office space, and for longer terms. Specifically, the new Lindon
lease is for 72 72 Other
information related to our operating leases is as follows: SCHEDULE
OF OTHER INFORMATION RELATED TO OPERATING LEASES
ROU asset – December 1, 2020 $ -
Additions 3,359,674
-
Amortization (236,109 )
ROU asset - November 30, 2021 $ 3,123,565
Lease liability – December 1, 2020 $ -
Additions 3,359,674
-
Amortization (163,161 )
Lease liability - November 30, 2021 $ 3,196,513
ROU asset – December 1, 2021 $ 3,123,565
Additions 1,633,349
Deletions (30,156 )
Amortization (487,082 )
ROU asset - November 30, 2022 $ 4,239,676
Lease liability - December 1, 2021 $ 3,196,513
Additions 1,633,349
Deletions (30,606 )
Amortization (447,916 )
Lease liability - November 30, 2022 $ 4,351,340 As
of November 30, 2022, our operating leases had a weighted average remaining lease term of 68.85 5.9 78.33 3.28 The
table below reconciles the fixed component of the undiscounted cash flows for each of the first five years and the total remaining years
to the lease liabilities recorded on the Balance Sheet as of November 30, 2022: SCHEDULE
OF MINIMUM LEASE PAYMENTS
Fiscal Year Minimum
Lease Payments
2023 $ 681,173
2024 879,958
2025 900,306
2026 921,161
2027 942,536
Thereafter 741,909
Total 5,067,043
Less interest (715,703 )
Present value of future minimum lease payments 4,351,340
Less current obligations (475,195 )
Long term lease obligations $ 3,876,145 Subleases We
entered into sublease agreements for the manufacturing property in American Fork for fiscal years 2021 and 2022. We subleased 30,000 207,538 10,000 84,900 34,000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30, 2022</t>
        </is>
      </c>
    </row>
    <row r="3">
      <c r="A3" s="3" t="inlineStr">
        <is>
          <t>Related Party Transactions [Abstract]</t>
        </is>
      </c>
      <c r="B3" s="4" t="inlineStr">
        <is>
          <t xml:space="preserve"> </t>
        </is>
      </c>
    </row>
    <row r="4">
      <c r="A4" s="4" t="inlineStr">
        <is>
          <t>RELATED PARTY TRANSACTIONS</t>
        </is>
      </c>
      <c r="B4" s="4" t="inlineStr">
        <is>
          <t xml:space="preserve">NOTE 11 – RELATED PARTY TRANSACTIONS In May 2021, the Company issued 2,000 500 The Company issued 1,312 250 328,000 During the year ended November 30, 2022, the Company issued 3,933 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30, 2022</t>
        </is>
      </c>
    </row>
    <row r="3">
      <c r="A3" s="3" t="inlineStr">
        <is>
          <t>Subsequent Events [Abstract]</t>
        </is>
      </c>
      <c r="B3" s="4" t="inlineStr">
        <is>
          <t xml:space="preserve"> </t>
        </is>
      </c>
    </row>
    <row r="4">
      <c r="A4" s="4" t="inlineStr">
        <is>
          <t>SUBSEQUENT EVENTS</t>
        </is>
      </c>
      <c r="B4" s="4" t="inlineStr">
        <is>
          <t>NOTE
12 – SUBSEQUENT EVENTS On December 1, 2022, pursuant to an Agreement
and Plan of Merger, dated as of December 1, 2022, by and among Nestbuilder.com Corp., NB Merger Corp., a Delaware corporation
and a direct, wholly owned subsidiary of Nestbuilder (“Nestbuilder”), Renewable Innovations, Inc., a Delaware corporation,
Lynn Barney, as the representative of the Company’s securityholders, and Alex Aliksanyan, as Nestbuilder representative,
Nestbuilder acquired the Company through the merger of NB Merger Corp. with and into the Company (the “Merger”), with
the Company continuing as the surviving wholly owned subsidiary of Nestbuilder. Immediately
prior to the Merger, there were 6,090,580
shares of Nestbuilder Common Stock issued
and outstanding and warrants outstanding to acquire up to an aggregate of 10,135,000
shares of Nestbuilder Common Stock. As
a result of the Merger, Nestbuilder issued to the shareholders of the Company an aggregate of 2,155,684
shares of Nestbuilder Series A Convertible
Preferred Stock, each share of which is convertible into 100
shares of Nestbuilder Common Stock and
votes on an as converted basis. Subsequent to the Merger, the shareholders of the Company held 97 %
voting control of the combined entity. As a result
of the foregoing transactions, Nestbuilder underwent a change of control on December 1, 2022, which will be accounted for as a
reverse merger and recapitalization of the Company. Also immediately prior to the Merger, the
Company declared and issued a preferred stock dividend of $ 282,145 In connection with the Merger, Nestbuilder
changed its name to Renewable Innovations, Inc. In
accordance with ASC 855, “Subsequent Events”, the Company has evaluated all subsequent events through the date of this filing.
No other significant events have occurred besides the events disclosed in the Notes to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2</t>
        </is>
      </c>
    </row>
    <row r="3">
      <c r="A3" s="3" t="inlineStr">
        <is>
          <t>Accounting Policies [Abstract]</t>
        </is>
      </c>
      <c r="B3" s="4" t="inlineStr">
        <is>
          <t xml:space="preserve"> </t>
        </is>
      </c>
    </row>
    <row r="4">
      <c r="A4" s="4" t="inlineStr">
        <is>
          <t>Use of Estimates</t>
        </is>
      </c>
      <c r="B4" s="4" t="inlineStr">
        <is>
          <t xml:space="preserve">Use
of Estimates We
prepare our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financial statements and the reported amounts of revenues and expenses during the reported period. These
assumptions and estimates could have a material effect on our financial statements. Actual results may differ materially from those estimates.
We review our estimates on an ongoing basis based on information currently available, and changes in facts and circumstances may cause
us to revise these estimates. Significant accounting estimates reflected in the Company’s financial statements include allowance
for doubtful accounts, revenue recognition, deferred revenue, useful lives of property, plant and equipment and fair value of
lease liabilities and right of use assets, and inventory obsolescence. </t>
        </is>
      </c>
    </row>
    <row r="5">
      <c r="A5" s="4" t="inlineStr">
        <is>
          <t>Cash</t>
        </is>
      </c>
      <c r="B5" s="4" t="inlineStr">
        <is>
          <t xml:space="preserve">Cash Cash
consists of petty cash and checking accounts. For the purpose of the statements of cash flows, all highly liquid investments with an
original maturity of three months or less are considered cash equivalents. There were no The
Company maintains its cash in bank deposit accounts which, at times, may exceed federally insured limits. </t>
        </is>
      </c>
    </row>
    <row r="6">
      <c r="A6" s="4" t="inlineStr">
        <is>
          <t>Accounts Receivable</t>
        </is>
      </c>
      <c r="B6" s="4" t="inlineStr">
        <is>
          <t xml:space="preserve">Accounts
Receivable We
manage credit risk associated with our accounts receivables at the customer level. Because the same customers typically generate the
revenues that are accounted for under both Accounting Standards Codification Topic 606, Revenue from Contracts with Customers (Topic
606) Accounting Standards Codification Topic 326, Credit Losses (Topic 326 Pursuant
to Topic 326 for our accounts receivables,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We perform credit evaluations of customers and establish
credit limits based on reviews of our customers’ current credit information and payment histories.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t>
        </is>
      </c>
    </row>
    <row r="7">
      <c r="A7" s="4" t="inlineStr">
        <is>
          <t>Inventory</t>
        </is>
      </c>
      <c r="B7" s="4" t="inlineStr">
        <is>
          <t xml:space="preserve">Inventory All
inventory consists of raw materials and is valued at the lower of first-in-first-out cost or net realizable value; where net realizable
value is considered to be the estimated selling price in the ordinary course of business, less reasonably predictable cost of completion,
disposal, and transportation. Management periodically evaluates inventory for obsolescence and has determined that no inventory is obsolete as of November 30,
2022 and 2021. </t>
        </is>
      </c>
    </row>
    <row r="8">
      <c r="A8" s="4" t="inlineStr">
        <is>
          <t>Property and Equipment</t>
        </is>
      </c>
      <c r="B8" s="4" t="inlineStr">
        <is>
          <t xml:space="preserve">Property
and Equipment Property
and equipment are recorded at cost and depreciated using a straight-line method over the estimated useful lives. Ordinary repair
and maintenance costs are included in sales, general, and administrative (“SG&amp;A”) expenses on our statements of operations.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statements of operations in gains from sales of property and equipment, net. The
Company’s demonstration units are examples of two of the Company’s products and are taken to trade shows and other venues
to showcase the Company’s hydrogen cell technology and products. Construction in progress includes large equipment that will be
used in production that have not yet been placed in service because, either installation or training is not complete. We
periodically evaluate the appropriateness of remaining depreciable lives assigned to property and equipment. Leasehold improvements are
amortized using the straight-line method over their estimated useful lives or the remaining term of the lease, whichever is shorter.
Generally, we assign the following estimated useful lives to these categories: SCHEDULE
OF ESTIMATED USEFUL LIVES
Category Estimated
Useful Life
Machinery
and equipment Leasehold
improvements Demonstration
units 5 10 7
years 5
years </t>
        </is>
      </c>
    </row>
    <row r="9">
      <c r="A9" s="4" t="inlineStr">
        <is>
          <t>Leases</t>
        </is>
      </c>
      <c r="B9" s="4" t="inlineStr">
        <is>
          <t xml:space="preserve">Leases We
determine whether an arrangement is a lease at the inception of the arrangement based on the terms and conditions in the contract. A
contract contains a lease if there is an identified asset, and we have the right to control the asset for a period of time in exchange
for consideration. Lease arrangements can take several forms. Some arrangements are clearly within the scope of lease accounting, such
as real estate contracts that provide an explicit contractual right to use a building for a specified period of time in exchange for
consideration. However, the right to use an asset can also be conveyed through arrangements that are not leases in form, such as leases
embedded within service and supply contracts. We analyze all arrangements with potential embedded leases to determine if an identified
asset is present, if substantive substitution rights are present, and if the arrangement provides the customer control of the asset. Our
lease portfolio is substantially comprised of operating leases related to leases of real estate and improvements. From time to time,
we may also lease various types of small equipment and vehicles. Operating
lease right-of-use (“ROU”) assets represent our right to use an individual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the lessor’s
implicit rate we use the incremental borrowing rate IBR, in determining the present value of lease payments by utilizing a fully collateralized
rate for a fully amortizing loan with the same term as the lease. Lease
terms include options to extend the lease when it is reasonably certain those options will be exercised. For leases with terms greater
than 12 months, we record the related asset and obligation at the present value of lease payments over the term. Our leases can include
rental escalation clauses, renewal options and/or termination options that are factored into our determination of lease payments when
such renewal options and/or termination options are reasonably certain of exercise. A
ROU asset is subject to the same impairment guidance as assets categorized as plant, property, and equipment. As such, any impairment
loss on ROU assets is presented in the same manner as an impairment loss recognized on other long-lived assets. A
lease modification is a change to the terms and conditions of a contract that change the scope or consideration of a lease. For example,
a change to the terms and conditions to the contract that adds or terminates the right to use one or more underlying assets, or extends
or shortens the contractual lease term, is a modification. Depending on facts and circumstances, a lease modification may be accounted
as either: (1) the original lease plus the lease of a separate asset(s) or (2) a modified lease. A lease will be remeasured if there
are changes to the lease contract that do not give rise to a separate lease. </t>
        </is>
      </c>
    </row>
    <row r="10">
      <c r="A10" s="4" t="inlineStr">
        <is>
          <t>Impairment of long-lived Assets</t>
        </is>
      </c>
      <c r="B10" s="4" t="inlineStr">
        <is>
          <t xml:space="preserve">Impairment
of long-lived Assets U.S.
GGAP requires that long-lived assets held by the Company be reviewed for impairment whenever events or changes in circumstances indicate
that the carrying amount of an asset group may not be recoverable. No </t>
        </is>
      </c>
    </row>
    <row r="11">
      <c r="A11" s="4" t="inlineStr">
        <is>
          <t>Revenue Recognition</t>
        </is>
      </c>
      <c r="B11" s="4" t="inlineStr">
        <is>
          <t xml:space="preserve">Revenue
Recognition When
entering into contracts with our customers, we follow the five steps outlined in Accounting Standards Codification Topic 606, Revenue
from Contracts with Customers (Topic 606)
i. Identify
the contract with our customer.
ii. Identify
the performance obligations in the contract.
iii. Determine
the transaction price.
iv. Allocate
the transaction price to the performance obligations.
v. Evaluate
the satisfaction of the performance obligations. We
account for contracts, with our customers, when we have approval and commitment from both parties, the rights of the parties are identified,
payment terms are established, the contract has commercial substance and collectability of consideration is probable. Under
Topic 606, we recognize revenue when or as we satisfy a performance obligation by transferring a promised good or service to our customer.
A good or service is considered transferred when the customer obtains control. The standard defines control as an entity’s ability
to direct the use of, and obtain substantially all of the remaining benefits from, an asset. We recognize revenue once control has passed
to the customer. The following indicators are evaluated in determining when control has passed to the customer:
i. We
have a right to payment for the product or service,
ii. The
customer has legal title to the product,
iii. We
have transferred physical possession of the product to the customer,
iv. The
customer has the risk and rewards of ownership of the product, and
v. The
customer has accepted the product. The
following are the two revenue streams: Revenue
Recognition for Sale and/or Install of Power Systems. Most
of our contracts to date are to enhance assets
controlled by the customer. In these cases, revenue is recognized based on the percentage of completion method, as described below. Payment terms for these
contracts generally match the payment terms for assets not controlled by the customer. For
contracts where revenue is recognized over time, management uses the percentage of completion input method based on costs. Specifically, percentage of completion is the ratio of total costs to date to estimated expected costs
related to the project. Some contracts to date do not qualify
for revenue recognition over time because Management has determined that though the assets which the Company creates are customized to
the specifications required by the customer, the assets have alternative use because the Company could theoretically find a new purchaser
for the product with minimal modifications to the assets. Therefore, the Company has earned revenue for the sale and/or installation
of power systems both over time as the performance obligations is satisfied, and at the point in time in which the performance obligation
is satisfied. The
Company has not had experience with returns to date. Additionally, the customer is generally involved in the customization and selection
of specifications for the contracted goods and services. Therefore, management considers returns as they arise. The
Company provides explicit warranties on products, in that it provides assurance that the related product will function as the parties
intended. These warranties are not separately purchasable. Warranties do not constitute a separate performance obligation. Revenue
Recognition for the Design and Testing of Power Systems. Significant
Judgments Freight
Costs. Costs
to Obtain or Fulfill a Contract Disaggregated
Revenue SCHEDULE
OF DISAGGREGATION OF REVENUE
2022 2021
Sales of services $ 28,673 $ 15,000
Sales of products 3,439,914 355,341
Total sales $ 3,468,587 $ 370,341 Reconciliation
of Contract Balances 4,208,364
and $ 1,363,050 ,
respectively. Additionally, as of November 30,
2022 and 2021, the Company had $ 222,395
and $ 15 ,000,
respectively of contract assets included in accounts receivable for revenues earned, but not yet invoiced. The
following table provides a summary of the changes included in deferred revenue during the years ended November 30, 2022 and 2021: SUMMARY
OF CHANGES IN DEFERRED REVENUE
2022 2021
Beginning balance $ 1,007,709 $ -
Additions to contract liabilities 4,208,364 1,363,050
Deductions to contract liabilities (3,439,914 ) (355,341 )
Ending balance $ 1,776,159 $ 1,007,709 Remaining
Performance Obligations 5,200,000
in unsatisfied performance
obligations yet to be collected, which are expected to be fully satisfied within 1-2 years . </t>
        </is>
      </c>
    </row>
    <row r="12">
      <c r="A12" s="4" t="inlineStr">
        <is>
          <t>Cost of Revenue</t>
        </is>
      </c>
      <c r="B12" s="4" t="inlineStr">
        <is>
          <t xml:space="preserve">Cost
of Revenue The
expenses that are included in costs of revenue include all raw material and in-house manufacturing costs for the products we manufacture. </t>
        </is>
      </c>
    </row>
    <row r="13">
      <c r="A13" s="4" t="inlineStr">
        <is>
          <t>Advertising</t>
        </is>
      </c>
      <c r="B13" s="4" t="inlineStr">
        <is>
          <t xml:space="preserve">Advertising The
Company expenses marketing and advertising costs as incurred. During the year ended November 30, 2022 and 2021, the Company spent $ 71,724 167,020 </t>
        </is>
      </c>
    </row>
    <row r="14">
      <c r="A14" s="4" t="inlineStr">
        <is>
          <t>Settlement</t>
        </is>
      </c>
      <c r="B14" s="4" t="inlineStr">
        <is>
          <t xml:space="preserve">Settlement During
the year ended November 30, 2022, the Company issued preferred stock and recognized a settlement expense of $ 983,500
to one of the Company founders as part
of a settlement agreement with a third-party. In connection with the legal settlement, the Company also recognized a gain of $ 20,450
related to a previous sublease arrangement. </t>
        </is>
      </c>
    </row>
    <row r="15">
      <c r="A15" s="4" t="inlineStr">
        <is>
          <t>Concentration of Credit and Business Risk</t>
        </is>
      </c>
      <c r="B15" s="4" t="inlineStr">
        <is>
          <t xml:space="preserve">Concentration
of Credit and Business Risk The
Company maintains its cash accounts at a commercial bank located in United States. The FDIC insures $ 250,000 1,010,000 115,000 For
the year ended November 30, 2022, two vendors accounted for 29 15 For the years ended November 30, 2022 and
2021, two customers accounted for 99.3 96 Two customers represented 100 100 </t>
        </is>
      </c>
    </row>
    <row r="16">
      <c r="A16" s="4" t="inlineStr">
        <is>
          <t>Stock-Based Compensation</t>
        </is>
      </c>
      <c r="B16" s="4" t="inlineStr">
        <is>
          <t xml:space="preserve">Stock-Based
Compensation The
Company accounts for stock grants that are issued to non-employees based on the estimated fair value of goods or services provided to
the Company. </t>
        </is>
      </c>
    </row>
    <row r="17">
      <c r="A17" s="4" t="inlineStr">
        <is>
          <t>Income Taxes</t>
        </is>
      </c>
      <c r="B17" s="4" t="inlineStr">
        <is>
          <t xml:space="preserve">Income
Taxes We
account for our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come
tax expense is based on reported earnings before income taxes. Deferred income taxes reflect the impact of temporary differences between
assets and liabilities recognized for financial reporting purposes and such amounts recognized for tax purposes and are measured by applying
enacted tax rates in effect in years in which the differences are expected to reverse. We
also follow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Our
income is subject to taxation in the United States. Significant judgment is required in evaluating the Company’s tax positions
and determining its provision for income taxes. The Company establishes reserves for income tax-related uncertainties based on estimates
of whether, and the extent to which, additional taxes will be due. These reserves for tax contingencies are established when we believe
positions do not meet the more-likely-than-not recognition threshold. We adjust uncertain tax liabilities in light of changing facts
and circumstances, such as the outcome of a tax audit or lapse of a statute of limitations. The provision for income taxes includes the
impact of uncertain tax liabilities and changes in liabilities that are considered appropriate. Currently,
2019, 2020, and 2021 tax years are open and subject to examination by the taxing authorities. However, the Company is not currently under
audit nor has the Company been contacted by any of the taxing authorities. </t>
        </is>
      </c>
    </row>
    <row r="18">
      <c r="A18" s="4" t="inlineStr">
        <is>
          <t>Recent Accounting Standards</t>
        </is>
      </c>
      <c r="B18" s="4" t="inlineStr">
        <is>
          <t>Recent
Accounting Standards In
February 2016, the Financial Accounting Standards Board (“FASB”) issued Accounting Standards Update (“ASU”) 2016-02
– Leases (Topic 842) to increase transparency and comparability among organizations by recognizing lease assets and lease liabilities
on the balance sheet and disclosing key information about leasing arrangements. ASU 2016-02 is effective December 1, 2022, for the Company,
with early implementation allowed. The Company elected to adopt ASU 2016-02 effective December 1, 2020. The adoption of ASU 2016-02 required
the Company to record lease assets and liabilities on the balance sheet and also disclose key information about the Company’s leasing
arrangement.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December 31, 2021, applied on the
full retrospective basis. The adoption of ASU 2020-06 did not have an impact on the Company’s financial statements. The
Company has reviewed all other recently issued, but not yet adopted, accounting standards in order to determine effects, if any
on its results of operations, financial position or cash flows. Based on that review, the Company believes that none of these pronouncements
will have a significant effect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Nov. 30, 2022</t>
        </is>
      </c>
      <c r="C1" s="2" t="inlineStr">
        <is>
          <t>Nov. 30, 2021</t>
        </is>
      </c>
    </row>
    <row r="2">
      <c r="A2" s="3" t="inlineStr">
        <is>
          <t>Current assets</t>
        </is>
      </c>
      <c r="B2" s="4" t="inlineStr">
        <is>
          <t xml:space="preserve"> </t>
        </is>
      </c>
      <c r="C2" s="4" t="inlineStr">
        <is>
          <t xml:space="preserve"> </t>
        </is>
      </c>
    </row>
    <row r="3">
      <c r="A3" s="4" t="inlineStr">
        <is>
          <t>Cash</t>
        </is>
      </c>
      <c r="B3" s="5" t="n">
        <v>1260199</v>
      </c>
      <c r="C3" s="5" t="n">
        <v>357189</v>
      </c>
    </row>
    <row r="4">
      <c r="A4" s="4" t="inlineStr">
        <is>
          <t>Accounts receivable and contract assets, net of allowance of $7,500 and $0</t>
        </is>
      </c>
      <c r="B4" s="6" t="n">
        <v>296562</v>
      </c>
      <c r="C4" s="6" t="n">
        <v>15000</v>
      </c>
    </row>
    <row r="5">
      <c r="A5" s="4" t="inlineStr">
        <is>
          <t>Inventories</t>
        </is>
      </c>
      <c r="B5" s="6" t="n">
        <v>510318</v>
      </c>
      <c r="C5" s="6" t="n">
        <v>418451</v>
      </c>
    </row>
    <row r="6">
      <c r="A6" s="4" t="inlineStr">
        <is>
          <t>Prepaid expenses</t>
        </is>
      </c>
      <c r="B6" s="6" t="n">
        <v>584132</v>
      </c>
      <c r="C6" s="6" t="n">
        <v>18943</v>
      </c>
    </row>
    <row r="7">
      <c r="A7" s="4" t="inlineStr">
        <is>
          <t>Total current assets</t>
        </is>
      </c>
      <c r="B7" s="6" t="n">
        <v>2651211</v>
      </c>
      <c r="C7" s="6" t="n">
        <v>809583</v>
      </c>
    </row>
    <row r="8">
      <c r="A8" s="4" t="inlineStr">
        <is>
          <t>Property and equipment, net</t>
        </is>
      </c>
      <c r="B8" s="6" t="n">
        <v>2563766</v>
      </c>
      <c r="C8" s="6" t="n">
        <v>2193565</v>
      </c>
    </row>
    <row r="9">
      <c r="A9" s="4" t="inlineStr">
        <is>
          <t>Deposits</t>
        </is>
      </c>
      <c r="B9" s="6" t="n">
        <v>35000</v>
      </c>
      <c r="C9" s="6" t="n">
        <v>35000</v>
      </c>
    </row>
    <row r="10">
      <c r="A10" s="4" t="inlineStr">
        <is>
          <t>Right of use asset</t>
        </is>
      </c>
      <c r="B10" s="6" t="n">
        <v>4239676</v>
      </c>
      <c r="C10" s="6" t="n">
        <v>3123565</v>
      </c>
    </row>
    <row r="11">
      <c r="A11" s="4" t="inlineStr">
        <is>
          <t>Total assets</t>
        </is>
      </c>
      <c r="B11" s="6" t="n">
        <v>9489653</v>
      </c>
      <c r="C11" s="6" t="n">
        <v>6161713</v>
      </c>
    </row>
    <row r="12">
      <c r="A12" s="3" t="inlineStr">
        <is>
          <t>Current liabilities</t>
        </is>
      </c>
      <c r="B12" s="4" t="inlineStr">
        <is>
          <t xml:space="preserve"> </t>
        </is>
      </c>
      <c r="C12" s="4" t="inlineStr">
        <is>
          <t xml:space="preserve"> </t>
        </is>
      </c>
    </row>
    <row r="13">
      <c r="A13" s="4" t="inlineStr">
        <is>
          <t>Accounts payable</t>
        </is>
      </c>
      <c r="B13" s="6" t="n">
        <v>627976</v>
      </c>
      <c r="C13" s="6" t="n">
        <v>468487</v>
      </c>
    </row>
    <row r="14">
      <c r="A14" s="4" t="inlineStr">
        <is>
          <t>Accrued payroll liabilities</t>
        </is>
      </c>
      <c r="B14" s="6" t="n">
        <v>70973</v>
      </c>
      <c r="C14" s="6" t="n">
        <v>45361</v>
      </c>
    </row>
    <row r="15">
      <c r="A15" s="4" t="inlineStr">
        <is>
          <t>Other current liabilities</t>
        </is>
      </c>
      <c r="B15" s="4" t="inlineStr">
        <is>
          <t xml:space="preserve"> </t>
        </is>
      </c>
      <c r="C15" s="6" t="n">
        <v>34000</v>
      </c>
    </row>
    <row r="16">
      <c r="A16" s="4" t="inlineStr">
        <is>
          <t>Deferred revenue – customer deposits</t>
        </is>
      </c>
      <c r="B16" s="6" t="n">
        <v>1776159</v>
      </c>
      <c r="C16" s="6" t="n">
        <v>1007709</v>
      </c>
    </row>
    <row r="17">
      <c r="A17" s="4" t="inlineStr">
        <is>
          <t>Lease liability - current portion</t>
        </is>
      </c>
      <c r="B17" s="6" t="n">
        <v>475195</v>
      </c>
      <c r="C17" s="6" t="n">
        <v>455661</v>
      </c>
    </row>
    <row r="18">
      <c r="A18" s="4" t="inlineStr">
        <is>
          <t>Total current liabilities</t>
        </is>
      </c>
      <c r="B18" s="6" t="n">
        <v>2950303</v>
      </c>
      <c r="C18" s="6" t="n">
        <v>2011218</v>
      </c>
    </row>
    <row r="19">
      <c r="A19" s="3" t="inlineStr">
        <is>
          <t>Noncurrent liabilities</t>
        </is>
      </c>
      <c r="B19" s="4" t="inlineStr">
        <is>
          <t xml:space="preserve"> </t>
        </is>
      </c>
      <c r="C19" s="4" t="inlineStr">
        <is>
          <t xml:space="preserve"> </t>
        </is>
      </c>
    </row>
    <row r="20">
      <c r="A20" s="4" t="inlineStr">
        <is>
          <t>Lease liability, net of current portion</t>
        </is>
      </c>
      <c r="B20" s="6" t="n">
        <v>3876145</v>
      </c>
      <c r="C20" s="6" t="n">
        <v>2740852</v>
      </c>
    </row>
    <row r="21">
      <c r="A21" s="4" t="inlineStr">
        <is>
          <t>Total liabilities</t>
        </is>
      </c>
      <c r="B21" s="6" t="n">
        <v>6826448</v>
      </c>
      <c r="C21" s="6" t="n">
        <v>4752070</v>
      </c>
    </row>
    <row r="22">
      <c r="A22" s="3" t="inlineStr">
        <is>
          <t>Stockholders’ equity</t>
        </is>
      </c>
      <c r="B22" s="4" t="inlineStr">
        <is>
          <t xml:space="preserve"> </t>
        </is>
      </c>
      <c r="C22" s="4" t="inlineStr">
        <is>
          <t xml:space="preserve"> </t>
        </is>
      </c>
    </row>
    <row r="23">
      <c r="A23" s="4" t="inlineStr">
        <is>
          <t>Common stock, par value $.001, 1,000,000 shares authorized, 500,000 shares issued and outstanding</t>
        </is>
      </c>
      <c r="B23" s="6" t="n">
        <v>500</v>
      </c>
      <c r="C23" s="6" t="n">
        <v>500</v>
      </c>
    </row>
    <row r="24">
      <c r="A24" s="4" t="inlineStr">
        <is>
          <t>Preferred A stock, par value $.001, 100,000 shares authorized, 19,148 and 10,355 issued and outstanding</t>
        </is>
      </c>
      <c r="B24" s="6" t="n">
        <v>19</v>
      </c>
      <c r="C24" s="6" t="n">
        <v>10</v>
      </c>
    </row>
    <row r="25">
      <c r="A25" s="4" t="inlineStr">
        <is>
          <t>Additional paid-in capital</t>
        </is>
      </c>
      <c r="B25" s="6" t="n">
        <v>4786652</v>
      </c>
      <c r="C25" s="6" t="n">
        <v>2588161</v>
      </c>
    </row>
    <row r="26">
      <c r="A26" s="4" t="inlineStr">
        <is>
          <t>Accumulated deficit</t>
        </is>
      </c>
      <c r="B26" s="6" t="n">
        <v>-2123966</v>
      </c>
      <c r="C26" s="6" t="n">
        <v>-1179028</v>
      </c>
    </row>
    <row r="27">
      <c r="A27" s="4" t="inlineStr">
        <is>
          <t>Total stockholders’ equity</t>
        </is>
      </c>
      <c r="B27" s="6" t="n">
        <v>2663205</v>
      </c>
      <c r="C27" s="6" t="n">
        <v>1409643</v>
      </c>
    </row>
    <row r="28">
      <c r="A28" s="4" t="inlineStr">
        <is>
          <t>Total liabilities and stockholders’ equity</t>
        </is>
      </c>
      <c r="B28" s="5" t="n">
        <v>9489653</v>
      </c>
      <c r="C28" s="5" t="n">
        <v>61617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Nov. 30, 2022</t>
        </is>
      </c>
    </row>
    <row r="3">
      <c r="A3" s="3" t="inlineStr">
        <is>
          <t>Accounting Policies [Abstract]</t>
        </is>
      </c>
      <c r="B3" s="4" t="inlineStr">
        <is>
          <t xml:space="preserve"> </t>
        </is>
      </c>
    </row>
    <row r="4">
      <c r="A4" s="4" t="inlineStr">
        <is>
          <t>SCHEDULE OF ESTIMATED USEFUL LIVES</t>
        </is>
      </c>
      <c r="B4" s="4" t="inlineStr">
        <is>
          <t xml:space="preserve"> SCHEDULE
OF ESTIMATED USEFUL LIVES
Category Estimated
Useful Life
Machinery
and equipment Leasehold
improvements Demonstration
units 5 10 7
years 5
years</t>
        </is>
      </c>
    </row>
    <row r="5">
      <c r="A5" s="4" t="inlineStr">
        <is>
          <t>SCHEDULE OF DISAGGREGATION OF REVENUE</t>
        </is>
      </c>
      <c r="B5" s="4" t="inlineStr">
        <is>
          <t xml:space="preserve">Disaggregated
Revenue SCHEDULE
OF DISAGGREGATION OF REVENUE
2022 2021
Sales of services $ 28,673 $ 15,000
Sales of products 3,439,914 355,341
Total sales $ 3,468,587 $ 370,341 </t>
        </is>
      </c>
    </row>
    <row r="6">
      <c r="A6" s="4" t="inlineStr">
        <is>
          <t>SUMMARY OF CHANGES IN DEFERRED REVENUE</t>
        </is>
      </c>
      <c r="B6" s="4" t="inlineStr">
        <is>
          <t xml:space="preserve">The
following table provides a summary of the changes included in deferred revenue during the years ended November 30, 2022 and 2021: SUMMARY
OF CHANGES IN DEFERRED REVENUE
2022 2021
Beginning balance $ 1,007,709 $ -
Additions to contract liabilities 4,208,364 1,363,050
Deductions to contract liabilities (3,439,914 ) (355,341 )
Ending balance $ 1,776,159 $ 1,007,7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RECEIVABLE AND CONTRACT ASSETS (Tables)</t>
        </is>
      </c>
      <c r="B1" s="2" t="inlineStr">
        <is>
          <t>12 Months Ended</t>
        </is>
      </c>
    </row>
    <row r="2">
      <c r="B2" s="2" t="inlineStr">
        <is>
          <t>Nov. 30, 2022</t>
        </is>
      </c>
    </row>
    <row r="3">
      <c r="A3" s="3" t="inlineStr">
        <is>
          <t>Credit Loss [Abstract]</t>
        </is>
      </c>
      <c r="B3" s="4" t="inlineStr">
        <is>
          <t xml:space="preserve"> </t>
        </is>
      </c>
    </row>
    <row r="4">
      <c r="A4" s="4" t="inlineStr">
        <is>
          <t>SCHEDULE OF ACCOUNTS RECEIVABLES</t>
        </is>
      </c>
      <c r="B4" s="4" t="inlineStr">
        <is>
          <t xml:space="preserve">Accounts
receivable consisted of the following as of November 30: SCHEDULE
OF ACCOUNTS RECEIVABLES
2022 2021
Trade Accounts Receivable $ 81,667 $ -
Contract assets 222,395 15,000
Less Allowance for doubtful accounts (7,500 ) -
Total Accounts Receivable (net) $ 296,562 $ 1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Nov. 30, 2022</t>
        </is>
      </c>
    </row>
    <row r="3">
      <c r="A3" s="3" t="inlineStr">
        <is>
          <t>Inventory Disclosure [Abstract]</t>
        </is>
      </c>
      <c r="B3" s="4" t="inlineStr">
        <is>
          <t xml:space="preserve"> </t>
        </is>
      </c>
    </row>
    <row r="4">
      <c r="A4" s="4" t="inlineStr">
        <is>
          <t>SCHEDULE OF INVENTORY</t>
        </is>
      </c>
      <c r="B4" s="4" t="inlineStr">
        <is>
          <t xml:space="preserve">Inventory
consisted of the following as of November 30: SCHEDULE
OF INVENTORY
2022 2021
Raw materials $ 510,318 $ 315,462
Work in process - 102,989
Total inventory $ 510,318 $ 418,4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Nov.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s of November 30: SCHEDULE
OF PROPERTY AND EQUIPMENT
2022 2021
Machinery and equipment $ 579,076 $ 451,593
Leasehold improvements 141,580 141,580
Demonstration units 1,685,506 1,685,506
Construction in progress 689,711 -
Total property and equipment 3,095,873 2,278,679
Less: accumulated depreciation (532,107 ) (85,114 )
Property and equipment, net $ 2,563,766 $ 2,193,5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 (Tables)</t>
        </is>
      </c>
      <c r="B1" s="2" t="inlineStr">
        <is>
          <t>12 Months Ended</t>
        </is>
      </c>
    </row>
    <row r="2">
      <c r="B2" s="2" t="inlineStr">
        <is>
          <t>Nov. 30, 2022</t>
        </is>
      </c>
    </row>
    <row r="3">
      <c r="A3" s="3" t="inlineStr">
        <is>
          <t>Income Tax Disclosure [Abstract]</t>
        </is>
      </c>
      <c r="B3" s="4" t="inlineStr">
        <is>
          <t xml:space="preserve"> </t>
        </is>
      </c>
    </row>
    <row r="4">
      <c r="A4" s="4" t="inlineStr">
        <is>
          <t>SCHEDULE OF DEFERRED TAX ASSETS AND DEFERRED TAX LIABILITIES</t>
        </is>
      </c>
      <c r="B4" s="4" t="inlineStr">
        <is>
          <t xml:space="preserve">The
tax effect of temporary differences that give rise to deferred tax assets and deferred tax liabilities are as follows as of November
30, SCHEDULE
OF DEFERRED TAX ASSETS AND DEFERRED TAX LIABILITIES
Deferred Tax Assets 2022 2021
Net operating losses $ 937,882 $ 396,201
Right of use asset/liability 27,728 18,114
Allowance and reserves 1,862 -
Total gross deferred tax assets 967,472 414,316
Less: valuation allowance (525,388 ) (292,160 )
Total deferred tax assets 442,084 122,156
Deferred tax liabilities
Depreciation of fixed assets (442,084 ) (122,156 )
Total deferred tax liabilities (442,084 ) (122,156 )
Net deferred tax assets $ - $ - </t>
        </is>
      </c>
    </row>
    <row r="5">
      <c r="A5" s="4" t="inlineStr">
        <is>
          <t>SCHEDULE OF COMPONENTS OF NET DEFERRED TAX ASSETS</t>
        </is>
      </c>
      <c r="B5" s="4" t="inlineStr">
        <is>
          <t xml:space="preserve">Components
of net deferred tax assets, including a valuation allowance, are as follows as of November 30: SCHEDULE
OF COMPONENTS OF NET DEFERRED TAX ASSETS
2022 2021
Deferred tax assets $ 967,472 $ 414,316
Valuation allowance (525,388 ) (292,160 )
Total deferred tax assets 442,084 $ 122,156
Deferred tax liabilities (442,084 ) (122,156 )
Total net deferred assets/liabilities $ - $ - </t>
        </is>
      </c>
    </row>
    <row r="6">
      <c r="A6" s="4" t="inlineStr">
        <is>
          <t>SCHEDULE OF RECONCILIATION BETWEEN STATUTORY RATE AND EFFECTIVE RATE</t>
        </is>
      </c>
      <c r="B6" s="4" t="inlineStr">
        <is>
          <t>The
reconciliation between statutory rate and effective rate is as follows as of November 30, SCHEDULE OF RECONCILIATION BETWEEN STATUTORY RATE AND EFFECTIVE RATE
2022 2021
Federal statutory tax rate 21 % 21 %
State taxes 0 % 0 %
Nondeductible items 0 % 0 %
Change in valuation allowance (21 )% (21 )%
Return to provision adjustments 0 % 0 %
Effective tax rate 0 %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Nov. 30, 2022</t>
        </is>
      </c>
    </row>
    <row r="3">
      <c r="A3" s="3" t="inlineStr">
        <is>
          <t>Commitments and Contingencies Disclosure [Abstract]</t>
        </is>
      </c>
      <c r="B3" s="4" t="inlineStr">
        <is>
          <t xml:space="preserve"> </t>
        </is>
      </c>
    </row>
    <row r="4">
      <c r="A4" s="4" t="inlineStr">
        <is>
          <t>SCHEDULE OF OTHER INFORMATION RELATED TO OPERATING LEASES</t>
        </is>
      </c>
      <c r="B4" s="4" t="inlineStr">
        <is>
          <t xml:space="preserve">Other
information related to our operating leases is as follows: SCHEDULE
OF OTHER INFORMATION RELATED TO OPERATING LEASES
ROU asset – December 1, 2020 $ -
Additions 3,359,674
-
Amortization (236,109 )
ROU asset - November 30, 2021 $ 3,123,565
Lease liability – December 1, 2020 $ -
Additions 3,359,674
-
Amortization (163,161 )
Lease liability - November 30, 2021 $ 3,196,513
ROU asset – December 1, 2021 $ 3,123,565
Additions 1,633,349
Deletions (30,156 )
Amortization (487,082 )
ROU asset - November 30, 2022 $ 4,239,676
Lease liability - December 1, 2021 $ 3,196,513
Additions 1,633,349
Deletions (30,606 )
Amortization (447,916 )
Lease liability - November 30, 2022 $ 4,351,340 </t>
        </is>
      </c>
    </row>
    <row r="5">
      <c r="A5" s="4" t="inlineStr">
        <is>
          <t>SCHEDULE OF MINIMUM LEASE PAYMENTS</t>
        </is>
      </c>
      <c r="B5" s="4" t="inlineStr">
        <is>
          <t xml:space="preserve">The
table below reconciles the fixed component of the undiscounted cash flows for each of the first five years and the total remaining years
to the lease liabilities recorded on the Balance Sheet as of November 30, 2022: SCHEDULE
OF MINIMUM LEASE PAYMENTS
Fiscal Year Minimum
Lease Payments
2023 $ 681,173
2024 879,958
2025 900,306
2026 921,161
2027 942,536
Thereafter 741,909
Total 5,067,043
Less interest (715,703 )
Present value of future minimum lease payments 4,351,340
Less current obligations (475,195 )
Long term lease obligations $ 3,876,1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0" customWidth="1" min="2" max="2"/>
    <col width="15" customWidth="1" min="3" max="3"/>
    <col width="14" customWidth="1" min="4" max="4"/>
    <col width="14" customWidth="1" min="5" max="5"/>
    <col width="13" customWidth="1" min="6" max="6"/>
  </cols>
  <sheetData>
    <row r="1">
      <c r="A1" s="1" t="inlineStr">
        <is>
          <t>NATURE OF OPERATIONS (Details Narrative) - shares</t>
        </is>
      </c>
      <c r="C1" s="2" t="inlineStr">
        <is>
          <t>1 Months Ended</t>
        </is>
      </c>
    </row>
    <row r="2">
      <c r="B2" s="2" t="inlineStr">
        <is>
          <t>May 13, 2021</t>
        </is>
      </c>
      <c r="C2" s="2" t="inlineStr">
        <is>
          <t>May 31, 2021</t>
        </is>
      </c>
      <c r="D2" s="2" t="inlineStr">
        <is>
          <t>Nov. 30, 2022</t>
        </is>
      </c>
      <c r="E2" s="2" t="inlineStr">
        <is>
          <t>Nov. 30, 2021</t>
        </is>
      </c>
      <c r="F2" s="2" t="inlineStr">
        <is>
          <t>May 12,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6" t="n">
        <v>1000000</v>
      </c>
      <c r="C4" s="4" t="inlineStr">
        <is>
          <t xml:space="preserve"> </t>
        </is>
      </c>
      <c r="D4" s="6" t="n">
        <v>1000000</v>
      </c>
      <c r="E4" s="6" t="n">
        <v>1000000</v>
      </c>
      <c r="F4" s="6" t="n">
        <v>10000</v>
      </c>
    </row>
    <row r="5">
      <c r="A5" s="4" t="inlineStr">
        <is>
          <t>Stock split ratio</t>
        </is>
      </c>
      <c r="B5" s="4" t="inlineStr">
        <is>
          <t>250-for-1 forward stock split</t>
        </is>
      </c>
      <c r="C5" s="4" t="inlineStr">
        <is>
          <t xml:space="preserve"> </t>
        </is>
      </c>
      <c r="D5" s="4" t="inlineStr">
        <is>
          <t xml:space="preserve"> </t>
        </is>
      </c>
      <c r="E5" s="4" t="inlineStr">
        <is>
          <t xml:space="preserve"> </t>
        </is>
      </c>
      <c r="F5" s="4" t="inlineStr">
        <is>
          <t xml:space="preserve"> </t>
        </is>
      </c>
    </row>
    <row r="6">
      <c r="A6" s="4" t="inlineStr">
        <is>
          <t>Common stock, shares outstanding</t>
        </is>
      </c>
      <c r="B6" s="6" t="n">
        <v>500000</v>
      </c>
      <c r="C6" s="4" t="inlineStr">
        <is>
          <t xml:space="preserve"> </t>
        </is>
      </c>
      <c r="D6" s="6" t="n">
        <v>500000</v>
      </c>
      <c r="E6" s="6" t="n">
        <v>500000</v>
      </c>
      <c r="F6" s="4" t="inlineStr">
        <is>
          <t xml:space="preserve"> </t>
        </is>
      </c>
    </row>
    <row r="7">
      <c r="A7" s="4" t="inlineStr">
        <is>
          <t>Robert Mount and Lynn Barne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t>
        </is>
      </c>
      <c r="B9" s="4" t="inlineStr">
        <is>
          <t xml:space="preserve"> </t>
        </is>
      </c>
      <c r="C9" s="6" t="n">
        <v>2000</v>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16" customWidth="1" min="2" max="2"/>
  </cols>
  <sheetData>
    <row r="1">
      <c r="A1" s="1" t="inlineStr">
        <is>
          <t>SCHEDULE OF ESTIMATED USEFUL LIVES (Details)</t>
        </is>
      </c>
      <c r="B1" s="2" t="inlineStr">
        <is>
          <t>12 Months Ended</t>
        </is>
      </c>
    </row>
    <row r="2">
      <c r="B2" s="2" t="inlineStr">
        <is>
          <t>Nov. 30, 2022</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Property and equipment estimated useful lives</t>
        </is>
      </c>
      <c r="B5" s="4" t="inlineStr">
        <is>
          <t>7</t>
        </is>
      </c>
    </row>
    <row r="6">
      <c r="A6" s="4" t="inlineStr">
        <is>
          <t>Demonstration Units [Member]</t>
        </is>
      </c>
      <c r="B6" s="4" t="inlineStr">
        <is>
          <t xml:space="preserve"> </t>
        </is>
      </c>
    </row>
    <row r="7">
      <c r="A7" s="3" t="inlineStr">
        <is>
          <t>Property, Plant and Equipment [Line Items]</t>
        </is>
      </c>
      <c r="B7" s="4" t="inlineStr">
        <is>
          <t xml:space="preserve"> </t>
        </is>
      </c>
    </row>
    <row r="8">
      <c r="A8" s="4" t="inlineStr">
        <is>
          <t>Property and equipment estimated useful lives</t>
        </is>
      </c>
      <c r="B8" s="4" t="inlineStr">
        <is>
          <t>5</t>
        </is>
      </c>
    </row>
    <row r="9">
      <c r="A9" s="4" t="inlineStr">
        <is>
          <t>Minimum [Member] | Machinery and Equipment [Member]</t>
        </is>
      </c>
      <c r="B9" s="4" t="inlineStr">
        <is>
          <t xml:space="preserve"> </t>
        </is>
      </c>
    </row>
    <row r="10">
      <c r="A10" s="3" t="inlineStr">
        <is>
          <t>Property, Plant and Equipment [Line Items]</t>
        </is>
      </c>
      <c r="B10" s="4" t="inlineStr">
        <is>
          <t xml:space="preserve"> </t>
        </is>
      </c>
    </row>
    <row r="11">
      <c r="A11" s="4" t="inlineStr">
        <is>
          <t>Property and equipment estimated useful lives</t>
        </is>
      </c>
      <c r="B11" s="4" t="inlineStr">
        <is>
          <t>5</t>
        </is>
      </c>
    </row>
    <row r="12">
      <c r="A12" s="4" t="inlineStr">
        <is>
          <t>Maximum [Member] | Machinery and Equipment [Member]</t>
        </is>
      </c>
      <c r="B12" s="4" t="inlineStr">
        <is>
          <t xml:space="preserve"> </t>
        </is>
      </c>
    </row>
    <row r="13">
      <c r="A13" s="3" t="inlineStr">
        <is>
          <t>Property, Plant and Equipment [Line Items]</t>
        </is>
      </c>
      <c r="B13" s="4" t="inlineStr">
        <is>
          <t xml:space="preserve"> </t>
        </is>
      </c>
    </row>
    <row r="14">
      <c r="A14" s="4" t="inlineStr">
        <is>
          <t>Property and equipment estimated useful lives</t>
        </is>
      </c>
      <c r="B14" s="4" t="inlineStr">
        <is>
          <t>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Nov. 30, 2022</t>
        </is>
      </c>
      <c r="C2" s="2" t="inlineStr">
        <is>
          <t>Nov. 30, 2021</t>
        </is>
      </c>
    </row>
    <row r="3">
      <c r="A3" s="3" t="inlineStr">
        <is>
          <t>Product Information [Line Items]</t>
        </is>
      </c>
      <c r="B3" s="4" t="inlineStr">
        <is>
          <t xml:space="preserve"> </t>
        </is>
      </c>
      <c r="C3" s="4" t="inlineStr">
        <is>
          <t xml:space="preserve"> </t>
        </is>
      </c>
    </row>
    <row r="4">
      <c r="A4" s="4" t="inlineStr">
        <is>
          <t>Total sales</t>
        </is>
      </c>
      <c r="B4" s="5" t="n">
        <v>3468587</v>
      </c>
      <c r="C4" s="5" t="n">
        <v>370341</v>
      </c>
    </row>
    <row r="5">
      <c r="A5" s="4" t="inlineStr">
        <is>
          <t>Servic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sales</t>
        </is>
      </c>
      <c r="B7" s="6" t="n">
        <v>28673</v>
      </c>
      <c r="C7" s="6" t="n">
        <v>15000</v>
      </c>
    </row>
    <row r="8">
      <c r="A8" s="4" t="inlineStr">
        <is>
          <t>Product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sales</t>
        </is>
      </c>
      <c r="B10" s="5" t="n">
        <v>3439914</v>
      </c>
      <c r="C10" s="5" t="n">
        <v>35534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UMMARY OF CHANGES IN DEFERRED REVENUE (Details) - USD ($)</t>
        </is>
      </c>
      <c r="B1" s="2" t="inlineStr">
        <is>
          <t>12 Months Ended</t>
        </is>
      </c>
    </row>
    <row r="2">
      <c r="B2" s="2" t="inlineStr">
        <is>
          <t>Nov. 30, 2022</t>
        </is>
      </c>
      <c r="C2" s="2" t="inlineStr">
        <is>
          <t>Nov. 30, 2021</t>
        </is>
      </c>
    </row>
    <row r="3">
      <c r="A3" s="3" t="inlineStr">
        <is>
          <t>Accounting Policies [Abstract]</t>
        </is>
      </c>
      <c r="B3" s="4" t="inlineStr">
        <is>
          <t xml:space="preserve"> </t>
        </is>
      </c>
      <c r="C3" s="4" t="inlineStr">
        <is>
          <t xml:space="preserve"> </t>
        </is>
      </c>
    </row>
    <row r="4">
      <c r="A4" s="4" t="inlineStr">
        <is>
          <t>Beginning balance</t>
        </is>
      </c>
      <c r="B4" s="5" t="n">
        <v>1007709</v>
      </c>
      <c r="C4" s="4" t="inlineStr">
        <is>
          <t xml:space="preserve"> </t>
        </is>
      </c>
    </row>
    <row r="5">
      <c r="A5" s="4" t="inlineStr">
        <is>
          <t>Additions to contract liabilities</t>
        </is>
      </c>
      <c r="B5" s="6" t="n">
        <v>4208364</v>
      </c>
      <c r="C5" s="6" t="n">
        <v>1363050</v>
      </c>
    </row>
    <row r="6">
      <c r="A6" s="4" t="inlineStr">
        <is>
          <t>Deductions to contract liabilities</t>
        </is>
      </c>
      <c r="B6" s="6" t="n">
        <v>-3439914</v>
      </c>
      <c r="C6" s="6" t="n">
        <v>-355341</v>
      </c>
    </row>
    <row r="7">
      <c r="A7" s="4" t="inlineStr">
        <is>
          <t>Ending balance</t>
        </is>
      </c>
      <c r="B7" s="5" t="n">
        <v>1776159</v>
      </c>
      <c r="C7" s="5" t="n">
        <v>100770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t>
        </is>
      </c>
      <c r="B1" s="2" t="inlineStr">
        <is>
          <t>Nov. 30, 2022</t>
        </is>
      </c>
      <c r="C1" s="2" t="inlineStr">
        <is>
          <t>Nov. 30, 2021</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5" t="n">
        <v>7500</v>
      </c>
      <c r="C3" s="5" t="n">
        <v>0</v>
      </c>
    </row>
    <row r="4">
      <c r="A4" s="4" t="inlineStr">
        <is>
          <t>Common stock, par value</t>
        </is>
      </c>
      <c r="B4" s="7" t="n">
        <v>0.001</v>
      </c>
      <c r="C4" s="7" t="n">
        <v>0.001</v>
      </c>
    </row>
    <row r="5">
      <c r="A5" s="4" t="inlineStr">
        <is>
          <t>Common stock, shares authorized</t>
        </is>
      </c>
      <c r="B5" s="6" t="n">
        <v>1000000</v>
      </c>
      <c r="C5" s="6" t="n">
        <v>1000000</v>
      </c>
    </row>
    <row r="6">
      <c r="A6" s="4" t="inlineStr">
        <is>
          <t>Common stock, shares issued</t>
        </is>
      </c>
      <c r="B6" s="6" t="n">
        <v>500000</v>
      </c>
      <c r="C6" s="6" t="n">
        <v>500000</v>
      </c>
    </row>
    <row r="7">
      <c r="A7" s="4" t="inlineStr">
        <is>
          <t>Common stock, shares outstanding</t>
        </is>
      </c>
      <c r="B7" s="6" t="n">
        <v>500000</v>
      </c>
      <c r="C7" s="6" t="n">
        <v>500000</v>
      </c>
    </row>
    <row r="8">
      <c r="A8" s="4" t="inlineStr">
        <is>
          <t>Preferred stock, par value</t>
        </is>
      </c>
      <c r="B8" s="7" t="n">
        <v>0.001</v>
      </c>
      <c r="C8" s="7" t="n">
        <v>0.001</v>
      </c>
    </row>
    <row r="9">
      <c r="A9" s="4" t="inlineStr">
        <is>
          <t>Preferred stock, shares authorized</t>
        </is>
      </c>
      <c r="B9" s="6" t="n">
        <v>100000</v>
      </c>
      <c r="C9" s="6" t="n">
        <v>100000</v>
      </c>
    </row>
    <row r="10">
      <c r="A10" s="4" t="inlineStr">
        <is>
          <t>Preferred stock, shares issued</t>
        </is>
      </c>
      <c r="B10" s="6" t="n">
        <v>19148</v>
      </c>
      <c r="C10" s="6" t="n">
        <v>10355</v>
      </c>
    </row>
    <row r="11">
      <c r="A11" s="4" t="inlineStr">
        <is>
          <t>Preferred stock, shares outstanding</t>
        </is>
      </c>
      <c r="B11" s="6" t="n">
        <v>19148</v>
      </c>
      <c r="C11" s="6" t="n">
        <v>103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Nov. 30, 2022</t>
        </is>
      </c>
      <c r="C2" s="2" t="inlineStr">
        <is>
          <t>Nov. 30, 2021</t>
        </is>
      </c>
    </row>
    <row r="3">
      <c r="A3" s="3" t="inlineStr">
        <is>
          <t>Product Information [Line Items]</t>
        </is>
      </c>
      <c r="B3" s="4" t="inlineStr">
        <is>
          <t xml:space="preserve"> </t>
        </is>
      </c>
      <c r="C3" s="4" t="inlineStr">
        <is>
          <t xml:space="preserve"> </t>
        </is>
      </c>
    </row>
    <row r="4">
      <c r="A4" s="4" t="inlineStr">
        <is>
          <t>Cash equivalents</t>
        </is>
      </c>
      <c r="B4" s="5" t="n">
        <v>0</v>
      </c>
      <c r="C4" s="5" t="n">
        <v>0</v>
      </c>
    </row>
    <row r="5">
      <c r="A5" s="4" t="inlineStr">
        <is>
          <t>Inventory adjustments</t>
        </is>
      </c>
      <c r="B5" s="6" t="n">
        <v>0</v>
      </c>
      <c r="C5" s="6" t="n">
        <v>0</v>
      </c>
    </row>
    <row r="6">
      <c r="A6" s="4" t="inlineStr">
        <is>
          <t>Impairment of long-lived assets</t>
        </is>
      </c>
      <c r="B6" s="6" t="n">
        <v>0</v>
      </c>
      <c r="C6" s="6" t="n">
        <v>0</v>
      </c>
    </row>
    <row r="7">
      <c r="A7" s="4" t="inlineStr">
        <is>
          <t>Deferred revenue current</t>
        </is>
      </c>
      <c r="B7" s="6" t="n">
        <v>4208364</v>
      </c>
      <c r="C7" s="6" t="n">
        <v>1363050</v>
      </c>
    </row>
    <row r="8">
      <c r="A8" s="4" t="inlineStr">
        <is>
          <t>Contract assets</t>
        </is>
      </c>
      <c r="B8" s="6" t="n">
        <v>222395</v>
      </c>
      <c r="C8" s="6" t="n">
        <v>15000</v>
      </c>
    </row>
    <row r="9">
      <c r="A9" s="4" t="inlineStr">
        <is>
          <t>Revenue, Remaining Performance Obligation, Amount</t>
        </is>
      </c>
      <c r="B9" s="5" t="n">
        <v>5200000</v>
      </c>
      <c r="C9" s="4" t="inlineStr">
        <is>
          <t xml:space="preserve"> </t>
        </is>
      </c>
    </row>
    <row r="10">
      <c r="A10" s="4" t="inlineStr">
        <is>
          <t>Revenue, Remaining Performance Obligation, Expected Timing of Satisfaction, Explanation</t>
        </is>
      </c>
      <c r="B10" s="4" t="inlineStr">
        <is>
          <t>performance
obligations yet to be collected, which are expected to be fully satisfied within 1-2 years</t>
        </is>
      </c>
      <c r="C10" s="4" t="inlineStr">
        <is>
          <t xml:space="preserve"> </t>
        </is>
      </c>
    </row>
    <row r="11">
      <c r="A11" s="4" t="inlineStr">
        <is>
          <t>Advertising costs</t>
        </is>
      </c>
      <c r="B11" s="5" t="n">
        <v>71724</v>
      </c>
      <c r="C11" s="5" t="n">
        <v>167020</v>
      </c>
    </row>
    <row r="12">
      <c r="A12" s="4" t="inlineStr">
        <is>
          <t>Litigation Settlement, Expense</t>
        </is>
      </c>
      <c r="B12" s="6" t="n">
        <v>983500</v>
      </c>
      <c r="C12" s="4" t="inlineStr">
        <is>
          <t xml:space="preserve"> </t>
        </is>
      </c>
    </row>
    <row r="13">
      <c r="A13" s="4" t="inlineStr">
        <is>
          <t>Gain loss related to litigation settlement</t>
        </is>
      </c>
      <c r="B13" s="6" t="n">
        <v>20450</v>
      </c>
      <c r="C13" s="4" t="inlineStr">
        <is>
          <t xml:space="preserve"> </t>
        </is>
      </c>
    </row>
    <row r="14">
      <c r="A14" s="4" t="inlineStr">
        <is>
          <t>Cash FDIC insured amount</t>
        </is>
      </c>
      <c r="B14" s="5" t="n">
        <v>250000</v>
      </c>
      <c r="C14" s="4" t="inlineStr">
        <is>
          <t xml:space="preserve"> </t>
        </is>
      </c>
    </row>
    <row r="15">
      <c r="A15" s="4" t="inlineStr">
        <is>
          <t>Revenue Benchmark [Member] | Supplier Concentration Risk [Member] | Vendor Two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risk percentage</t>
        </is>
      </c>
      <c r="B17" s="8" t="n">
        <v>0.29</v>
      </c>
      <c r="C17" s="4" t="inlineStr">
        <is>
          <t xml:space="preserve"> </t>
        </is>
      </c>
    </row>
    <row r="18">
      <c r="A18" s="4" t="inlineStr">
        <is>
          <t>Revenue Benchmark [Member] | Supplier Concentration Risk [Member] | Vendor One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Concentration risk percentage</t>
        </is>
      </c>
      <c r="B20" s="4" t="inlineStr">
        <is>
          <t xml:space="preserve"> </t>
        </is>
      </c>
      <c r="C20" s="8" t="n">
        <v>0.15</v>
      </c>
    </row>
    <row r="21">
      <c r="A21" s="4" t="inlineStr">
        <is>
          <t>Revenue Benchmark [Member] | Product Concentration Risk [Member] | Customer Two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Concentration risk percentage</t>
        </is>
      </c>
      <c r="B23" s="9" t="n">
        <v>0.993</v>
      </c>
      <c r="C23" s="8" t="n">
        <v>0.96</v>
      </c>
    </row>
    <row r="24">
      <c r="A24" s="4" t="inlineStr">
        <is>
          <t>Accounts Receivable [Member] | Credit Concentration Risk [Member] | Customer Two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Concentration risk percentage</t>
        </is>
      </c>
      <c r="B26" s="8" t="n">
        <v>1</v>
      </c>
      <c r="C26" s="4" t="inlineStr">
        <is>
          <t xml:space="preserve"> </t>
        </is>
      </c>
    </row>
    <row r="27">
      <c r="A27" s="4" t="inlineStr">
        <is>
          <t>Accounts Receivable [Member] | Credit Concentration Risk [Member] | Customer One [Member]</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Concentration risk percentage</t>
        </is>
      </c>
      <c r="B29" s="4" t="inlineStr">
        <is>
          <t xml:space="preserve"> </t>
        </is>
      </c>
      <c r="C29" s="8" t="n">
        <v>1</v>
      </c>
    </row>
    <row r="30">
      <c r="A30" s="4" t="inlineStr">
        <is>
          <t>Maximum [Member]</t>
        </is>
      </c>
      <c r="B30" s="4" t="inlineStr">
        <is>
          <t xml:space="preserve"> </t>
        </is>
      </c>
      <c r="C30" s="4" t="inlineStr">
        <is>
          <t xml:space="preserve"> </t>
        </is>
      </c>
    </row>
    <row r="31">
      <c r="A31" s="3" t="inlineStr">
        <is>
          <t>Product Information [Line Items]</t>
        </is>
      </c>
      <c r="B31" s="4" t="inlineStr">
        <is>
          <t xml:space="preserve"> </t>
        </is>
      </c>
      <c r="C31" s="4" t="inlineStr">
        <is>
          <t xml:space="preserve"> </t>
        </is>
      </c>
    </row>
    <row r="32">
      <c r="A32" s="4" t="inlineStr">
        <is>
          <t>Cash FDIC insured amount</t>
        </is>
      </c>
      <c r="B32" s="5" t="n">
        <v>1010000</v>
      </c>
      <c r="C32" s="5" t="n">
        <v>115000</v>
      </c>
    </row>
    <row r="33">
      <c r="A33" s="4" t="inlineStr">
        <is>
          <t>Accounts Receivable [Member]</t>
        </is>
      </c>
      <c r="B33" s="4" t="inlineStr">
        <is>
          <t xml:space="preserve"> </t>
        </is>
      </c>
      <c r="C33" s="4" t="inlineStr">
        <is>
          <t xml:space="preserve"> </t>
        </is>
      </c>
    </row>
    <row r="34">
      <c r="A34" s="3" t="inlineStr">
        <is>
          <t>Product Information [Line Items]</t>
        </is>
      </c>
      <c r="B34" s="4" t="inlineStr">
        <is>
          <t xml:space="preserve"> </t>
        </is>
      </c>
      <c r="C34" s="4" t="inlineStr">
        <is>
          <t xml:space="preserve"> </t>
        </is>
      </c>
    </row>
    <row r="35">
      <c r="A35" s="4" t="inlineStr">
        <is>
          <t>Contract assets</t>
        </is>
      </c>
      <c r="B35" s="5" t="n">
        <v>222395</v>
      </c>
      <c r="C35" s="5" t="n">
        <v>1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Nov. 30, 2022</t>
        </is>
      </c>
      <c r="C2" s="2" t="inlineStr">
        <is>
          <t>Nov. 30, 2021</t>
        </is>
      </c>
    </row>
    <row r="3">
      <c r="A3" s="3" t="inlineStr">
        <is>
          <t>Organization, Consolidation and Presentation of Financial Statements [Abstract]</t>
        </is>
      </c>
      <c r="B3" s="4" t="inlineStr">
        <is>
          <t xml:space="preserve"> </t>
        </is>
      </c>
      <c r="C3" s="4" t="inlineStr">
        <is>
          <t xml:space="preserve"> </t>
        </is>
      </c>
    </row>
    <row r="4">
      <c r="A4" s="4" t="inlineStr">
        <is>
          <t>Retained earnings accumulated deficit</t>
        </is>
      </c>
      <c r="B4" s="5" t="n">
        <v>2123966</v>
      </c>
      <c r="C4" s="5" t="n">
        <v>1179028</v>
      </c>
    </row>
    <row r="5">
      <c r="A5" s="4" t="inlineStr">
        <is>
          <t>Net Income (Loss) Attributable to Parent</t>
        </is>
      </c>
      <c r="B5" s="5" t="n">
        <v>944938</v>
      </c>
      <c r="C5" s="5" t="n">
        <v>117902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ACCOUNTS RECEIVABLES (Details) - USD ($)</t>
        </is>
      </c>
      <c r="B1" s="2" t="inlineStr">
        <is>
          <t>Nov. 30, 2022</t>
        </is>
      </c>
      <c r="C1" s="2" t="inlineStr">
        <is>
          <t>Nov. 30, 2021</t>
        </is>
      </c>
    </row>
    <row r="2">
      <c r="A2" s="3" t="inlineStr">
        <is>
          <t>Credit Loss [Abstract]</t>
        </is>
      </c>
      <c r="B2" s="4" t="inlineStr">
        <is>
          <t xml:space="preserve"> </t>
        </is>
      </c>
      <c r="C2" s="4" t="inlineStr">
        <is>
          <t xml:space="preserve"> </t>
        </is>
      </c>
    </row>
    <row r="3">
      <c r="A3" s="4" t="inlineStr">
        <is>
          <t>Trade Accounts Receivable</t>
        </is>
      </c>
      <c r="B3" s="5" t="n">
        <v>81667</v>
      </c>
      <c r="C3" s="4" t="inlineStr">
        <is>
          <t xml:space="preserve"> </t>
        </is>
      </c>
    </row>
    <row r="4">
      <c r="A4" s="4" t="inlineStr">
        <is>
          <t>Contract assets</t>
        </is>
      </c>
      <c r="B4" s="6" t="n">
        <v>222395</v>
      </c>
      <c r="C4" s="6" t="n">
        <v>15000</v>
      </c>
    </row>
    <row r="5">
      <c r="A5" s="4" t="inlineStr">
        <is>
          <t>Less Allowance for doubtful accounts</t>
        </is>
      </c>
      <c r="B5" s="6" t="n">
        <v>-7500</v>
      </c>
      <c r="C5" s="6" t="n">
        <v>0</v>
      </c>
    </row>
    <row r="6">
      <c r="A6" s="4" t="inlineStr">
        <is>
          <t>Total Accounts Receivable (net)</t>
        </is>
      </c>
      <c r="B6" s="5" t="n">
        <v>296562</v>
      </c>
      <c r="C6" s="5" t="n">
        <v>1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Nov. 30, 2022</t>
        </is>
      </c>
      <c r="C1" s="2" t="inlineStr">
        <is>
          <t>Nov. 30, 2021</t>
        </is>
      </c>
    </row>
    <row r="2">
      <c r="A2" s="3" t="inlineStr">
        <is>
          <t>Inventory Disclosure [Abstract]</t>
        </is>
      </c>
      <c r="B2" s="4" t="inlineStr">
        <is>
          <t xml:space="preserve"> </t>
        </is>
      </c>
      <c r="C2" s="4" t="inlineStr">
        <is>
          <t xml:space="preserve"> </t>
        </is>
      </c>
    </row>
    <row r="3">
      <c r="A3" s="4" t="inlineStr">
        <is>
          <t>Raw materials</t>
        </is>
      </c>
      <c r="B3" s="5" t="n">
        <v>510318</v>
      </c>
      <c r="C3" s="5" t="n">
        <v>3154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Nov. 30, 2022</t>
        </is>
      </c>
      <c r="C1" s="2" t="inlineStr">
        <is>
          <t>Nov. 30, 2021</t>
        </is>
      </c>
    </row>
    <row r="2">
      <c r="A2" s="3" t="inlineStr">
        <is>
          <t>Property, Plant and Equipment [Abstract]</t>
        </is>
      </c>
      <c r="B2" s="4" t="inlineStr">
        <is>
          <t xml:space="preserve"> </t>
        </is>
      </c>
      <c r="C2" s="4" t="inlineStr">
        <is>
          <t xml:space="preserve"> </t>
        </is>
      </c>
    </row>
    <row r="3">
      <c r="A3" s="4" t="inlineStr">
        <is>
          <t>Machinery and equipment</t>
        </is>
      </c>
      <c r="B3" s="5" t="n">
        <v>579076</v>
      </c>
      <c r="C3" s="5" t="n">
        <v>451593</v>
      </c>
    </row>
    <row r="4">
      <c r="A4" s="4" t="inlineStr">
        <is>
          <t>Leasehold improvements</t>
        </is>
      </c>
      <c r="B4" s="6" t="n">
        <v>141580</v>
      </c>
      <c r="C4" s="6" t="n">
        <v>141580</v>
      </c>
    </row>
    <row r="5">
      <c r="A5" s="4" t="inlineStr">
        <is>
          <t>Demonstration units</t>
        </is>
      </c>
      <c r="B5" s="6" t="n">
        <v>1685506</v>
      </c>
      <c r="C5" s="6" t="n">
        <v>1685506</v>
      </c>
    </row>
    <row r="6">
      <c r="A6" s="4" t="inlineStr">
        <is>
          <t>Construction in progress</t>
        </is>
      </c>
      <c r="B6" s="6" t="n">
        <v>689711</v>
      </c>
      <c r="C6" s="4" t="inlineStr">
        <is>
          <t xml:space="preserve"> </t>
        </is>
      </c>
    </row>
    <row r="7">
      <c r="A7" s="4" t="inlineStr">
        <is>
          <t>Total property and equipment</t>
        </is>
      </c>
      <c r="B7" s="6" t="n">
        <v>3095873</v>
      </c>
      <c r="C7" s="6" t="n">
        <v>2278679</v>
      </c>
    </row>
    <row r="8">
      <c r="A8" s="4" t="inlineStr">
        <is>
          <t>Less: accumulated depreciation</t>
        </is>
      </c>
      <c r="B8" s="6" t="n">
        <v>-532107</v>
      </c>
      <c r="C8" s="6" t="n">
        <v>-85114</v>
      </c>
    </row>
    <row r="9">
      <c r="A9" s="4" t="inlineStr">
        <is>
          <t>Property and equipment, net</t>
        </is>
      </c>
      <c r="B9" s="5" t="n">
        <v>2563766</v>
      </c>
      <c r="C9" s="5" t="n">
        <v>21935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ROPERTY AND EQUIPMENT (Details Narrative) - USD ($)</t>
        </is>
      </c>
      <c r="B1" s="2" t="inlineStr">
        <is>
          <t>12 Months Ended</t>
        </is>
      </c>
    </row>
    <row r="2">
      <c r="B2" s="2" t="inlineStr">
        <is>
          <t>Nov. 30, 2022</t>
        </is>
      </c>
      <c r="C2" s="2" t="inlineStr">
        <is>
          <t>Nov. 30, 2021</t>
        </is>
      </c>
    </row>
    <row r="3">
      <c r="A3" s="3" t="inlineStr">
        <is>
          <t>Impairment Effects on Earnings Per Share [Line Items]</t>
        </is>
      </c>
      <c r="B3" s="4" t="inlineStr">
        <is>
          <t xml:space="preserve"> </t>
        </is>
      </c>
      <c r="C3" s="4" t="inlineStr">
        <is>
          <t xml:space="preserve"> </t>
        </is>
      </c>
    </row>
    <row r="4">
      <c r="A4" s="4" t="inlineStr">
        <is>
          <t>Cost of sales</t>
        </is>
      </c>
      <c r="B4" s="5" t="n">
        <v>2578368</v>
      </c>
      <c r="C4" s="5" t="n">
        <v>339629</v>
      </c>
    </row>
    <row r="5">
      <c r="A5" s="4" t="inlineStr">
        <is>
          <t>Property, Plant and Equipment [Member]</t>
        </is>
      </c>
      <c r="B5" s="4" t="inlineStr">
        <is>
          <t xml:space="preserve"> </t>
        </is>
      </c>
      <c r="C5" s="4" t="inlineStr">
        <is>
          <t xml:space="preserve"> </t>
        </is>
      </c>
    </row>
    <row r="6">
      <c r="A6" s="3" t="inlineStr">
        <is>
          <t>Impairment Effects on Earnings Per Share [Line Items]</t>
        </is>
      </c>
      <c r="B6" s="4" t="inlineStr">
        <is>
          <t xml:space="preserve"> </t>
        </is>
      </c>
      <c r="C6" s="4" t="inlineStr">
        <is>
          <t xml:space="preserve"> </t>
        </is>
      </c>
    </row>
    <row r="7">
      <c r="A7" s="4" t="inlineStr">
        <is>
          <t>Depreciation expense</t>
        </is>
      </c>
      <c r="B7" s="6" t="n">
        <v>446994</v>
      </c>
      <c r="C7" s="6" t="n">
        <v>85114</v>
      </c>
    </row>
    <row r="8">
      <c r="A8" s="4" t="inlineStr">
        <is>
          <t>Cost of sales</t>
        </is>
      </c>
      <c r="B8" s="5" t="n">
        <v>88116</v>
      </c>
      <c r="C8" s="5" t="n">
        <v>5702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Details Narrative) - Revenue Benchmark [Member] - Supplier Concentration Risk [Member]</t>
        </is>
      </c>
      <c r="B1" s="2" t="inlineStr">
        <is>
          <t>12 Months Ended</t>
        </is>
      </c>
    </row>
    <row r="2">
      <c r="B2" s="2" t="inlineStr">
        <is>
          <t>Nov. 30, 2022</t>
        </is>
      </c>
      <c r="C2" s="2" t="inlineStr">
        <is>
          <t>Nov. 30, 2021</t>
        </is>
      </c>
    </row>
    <row r="3">
      <c r="A3" s="4" t="inlineStr">
        <is>
          <t>Vendor Two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8" t="n">
        <v>0.29</v>
      </c>
      <c r="C5" s="4" t="inlineStr">
        <is>
          <t xml:space="preserve"> </t>
        </is>
      </c>
    </row>
    <row r="6">
      <c r="A6" s="4" t="inlineStr">
        <is>
          <t>Vendor One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4" t="inlineStr">
        <is>
          <t xml:space="preserve"> </t>
        </is>
      </c>
      <c r="C8" s="8" t="n">
        <v>0.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5" customWidth="1" min="1" max="1"/>
    <col width="30" customWidth="1" min="2" max="2"/>
    <col width="28" customWidth="1" min="3" max="3"/>
    <col width="80" customWidth="1" min="4" max="4"/>
    <col width="40" customWidth="1" min="5" max="5"/>
    <col width="20" customWidth="1" min="6" max="6"/>
  </cols>
  <sheetData>
    <row r="1">
      <c r="A1" s="1" t="inlineStr">
        <is>
          <t>STOCKHOLDERS’ EQUITY (Details Narrative)</t>
        </is>
      </c>
      <c r="C1" s="2" t="inlineStr">
        <is>
          <t>1 Months Ended</t>
        </is>
      </c>
      <c r="D1" s="2" t="inlineStr">
        <is>
          <t>12 Months Ended</t>
        </is>
      </c>
    </row>
    <row r="2">
      <c r="B2" s="2" t="inlineStr">
        <is>
          <t>May 13, 2021 shares</t>
        </is>
      </c>
      <c r="C2" s="2" t="inlineStr">
        <is>
          <t>May 31, 2021 USD ($) shares</t>
        </is>
      </c>
      <c r="D2" s="2" t="inlineStr">
        <is>
          <t>Nov. 30, 2022 USD ($) $ / shares shares</t>
        </is>
      </c>
      <c r="E2" s="2" t="inlineStr">
        <is>
          <t>Nov. 30, 2021 USD ($) $ / shares shares</t>
        </is>
      </c>
      <c r="F2" s="2" t="inlineStr">
        <is>
          <t>May 12,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6" t="n">
        <v>100000</v>
      </c>
      <c r="E4" s="6" t="n">
        <v>100000</v>
      </c>
      <c r="F4" s="4" t="inlineStr">
        <is>
          <t xml:space="preserve"> </t>
        </is>
      </c>
    </row>
    <row r="5">
      <c r="A5" s="4" t="inlineStr">
        <is>
          <t>Preferred stock, shares outstanding</t>
        </is>
      </c>
      <c r="B5" s="4" t="inlineStr">
        <is>
          <t xml:space="preserve"> </t>
        </is>
      </c>
      <c r="C5" s="4" t="inlineStr">
        <is>
          <t xml:space="preserve"> </t>
        </is>
      </c>
      <c r="D5" s="6" t="n">
        <v>19148</v>
      </c>
      <c r="E5" s="6" t="n">
        <v>10355</v>
      </c>
      <c r="F5" s="4" t="inlineStr">
        <is>
          <t xml:space="preserve"> </t>
        </is>
      </c>
    </row>
    <row r="6">
      <c r="A6" s="4" t="inlineStr">
        <is>
          <t>Shares issued, value | $</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authorized</t>
        </is>
      </c>
      <c r="B7" s="6" t="n">
        <v>1000000</v>
      </c>
      <c r="C7" s="4" t="inlineStr">
        <is>
          <t xml:space="preserve"> </t>
        </is>
      </c>
      <c r="D7" s="6" t="n">
        <v>1000000</v>
      </c>
      <c r="E7" s="6" t="n">
        <v>1000000</v>
      </c>
      <c r="F7" s="6" t="n">
        <v>10000</v>
      </c>
    </row>
    <row r="8">
      <c r="A8" s="4" t="inlineStr">
        <is>
          <t>Common stock, shares issued</t>
        </is>
      </c>
      <c r="B8" s="4" t="inlineStr">
        <is>
          <t xml:space="preserve"> </t>
        </is>
      </c>
      <c r="C8" s="4" t="inlineStr">
        <is>
          <t xml:space="preserve"> </t>
        </is>
      </c>
      <c r="D8" s="6" t="n">
        <v>500000</v>
      </c>
      <c r="E8" s="6" t="n">
        <v>500000</v>
      </c>
      <c r="F8" s="4" t="inlineStr">
        <is>
          <t xml:space="preserve"> </t>
        </is>
      </c>
    </row>
    <row r="9">
      <c r="A9" s="4" t="inlineStr">
        <is>
          <t>Common stock shares outstanding</t>
        </is>
      </c>
      <c r="B9" s="6" t="n">
        <v>500000</v>
      </c>
      <c r="C9" s="4" t="inlineStr">
        <is>
          <t xml:space="preserve"> </t>
        </is>
      </c>
      <c r="D9" s="6" t="n">
        <v>500000</v>
      </c>
      <c r="E9" s="6" t="n">
        <v>500000</v>
      </c>
      <c r="F9" s="4" t="inlineStr">
        <is>
          <t xml:space="preserve"> </t>
        </is>
      </c>
    </row>
    <row r="10">
      <c r="A10" s="4" t="inlineStr">
        <is>
          <t>Reverse stock split</t>
        </is>
      </c>
      <c r="B10" s="4" t="inlineStr">
        <is>
          <t>250-for-1 forward stock split</t>
        </is>
      </c>
      <c r="C10" s="4" t="inlineStr">
        <is>
          <t xml:space="preserve"> </t>
        </is>
      </c>
      <c r="D10" s="4" t="inlineStr">
        <is>
          <t xml:space="preserve"> </t>
        </is>
      </c>
      <c r="E10" s="4" t="inlineStr">
        <is>
          <t xml:space="preserve"> </t>
        </is>
      </c>
      <c r="F10" s="4" t="inlineStr">
        <is>
          <t xml:space="preserve"> </t>
        </is>
      </c>
    </row>
    <row r="11">
      <c r="A11" s="4" t="inlineStr">
        <is>
          <t>Robert Mount and Lynn Barne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t>
        </is>
      </c>
      <c r="B13" s="4" t="inlineStr">
        <is>
          <t xml:space="preserve"> </t>
        </is>
      </c>
      <c r="C13" s="6" t="n">
        <v>2000</v>
      </c>
      <c r="D13" s="4" t="inlineStr">
        <is>
          <t xml:space="preserve"> </t>
        </is>
      </c>
      <c r="E13" s="4" t="inlineStr">
        <is>
          <t xml:space="preserve"> </t>
        </is>
      </c>
      <c r="F13" s="4" t="inlineStr">
        <is>
          <t xml:space="preserve"> </t>
        </is>
      </c>
    </row>
    <row r="14">
      <c r="A14" s="4" t="inlineStr">
        <is>
          <t>Shares issued, value | $</t>
        </is>
      </c>
      <c r="B14" s="4" t="inlineStr">
        <is>
          <t xml:space="preserve"> </t>
        </is>
      </c>
      <c r="C14" s="5" t="n">
        <v>500</v>
      </c>
      <c r="D14" s="4" t="inlineStr">
        <is>
          <t xml:space="preserve"> </t>
        </is>
      </c>
      <c r="E14" s="4" t="inlineStr">
        <is>
          <t xml:space="preserve"> </t>
        </is>
      </c>
      <c r="F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shares authorized</t>
        </is>
      </c>
      <c r="B17" s="4" t="inlineStr">
        <is>
          <t xml:space="preserve"> </t>
        </is>
      </c>
      <c r="C17" s="4" t="inlineStr">
        <is>
          <t xml:space="preserve"> </t>
        </is>
      </c>
      <c r="D17" s="6" t="n">
        <v>100000</v>
      </c>
      <c r="E17" s="6" t="n">
        <v>100000</v>
      </c>
      <c r="F17" s="4" t="inlineStr">
        <is>
          <t xml:space="preserve"> </t>
        </is>
      </c>
    </row>
    <row r="18">
      <c r="A18" s="4" t="inlineStr">
        <is>
          <t>Preferred stock, shares outstanding</t>
        </is>
      </c>
      <c r="B18" s="4" t="inlineStr">
        <is>
          <t xml:space="preserve"> </t>
        </is>
      </c>
      <c r="C18" s="4" t="inlineStr">
        <is>
          <t xml:space="preserve"> </t>
        </is>
      </c>
      <c r="D18" s="6" t="n">
        <v>19148</v>
      </c>
      <c r="E18" s="6" t="n">
        <v>10355</v>
      </c>
      <c r="F18" s="4" t="inlineStr">
        <is>
          <t xml:space="preserve"> </t>
        </is>
      </c>
    </row>
    <row r="19">
      <c r="A19" s="4" t="inlineStr">
        <is>
          <t>Preferred stock, voting rights</t>
        </is>
      </c>
      <c r="B19" s="4" t="inlineStr">
        <is>
          <t xml:space="preserve"> </t>
        </is>
      </c>
      <c r="C19" s="4" t="inlineStr">
        <is>
          <t xml:space="preserve"> </t>
        </is>
      </c>
      <c r="D19" s="4" t="inlineStr">
        <is>
          <t>Each Series A Preferred share is entitled to one vote on matters that only the Holders are entitled to vote upon</t>
        </is>
      </c>
      <c r="E19" s="4" t="inlineStr">
        <is>
          <t xml:space="preserve"> </t>
        </is>
      </c>
      <c r="F19" s="4" t="inlineStr">
        <is>
          <t xml:space="preserve"> </t>
        </is>
      </c>
    </row>
    <row r="20">
      <c r="A20" s="4" t="inlineStr">
        <is>
          <t>Preferred Stock, Dividend Rate, Percentage</t>
        </is>
      </c>
      <c r="B20" s="4" t="inlineStr">
        <is>
          <t xml:space="preserve"> </t>
        </is>
      </c>
      <c r="C20" s="4" t="inlineStr">
        <is>
          <t xml:space="preserve"> </t>
        </is>
      </c>
      <c r="D20" s="8" t="n">
        <v>0.08</v>
      </c>
      <c r="E20" s="4" t="inlineStr">
        <is>
          <t xml:space="preserve"> </t>
        </is>
      </c>
      <c r="F20" s="4" t="inlineStr">
        <is>
          <t xml:space="preserve"> </t>
        </is>
      </c>
    </row>
    <row r="21">
      <c r="A21" s="4" t="inlineStr">
        <is>
          <t>Preferred stock, conversion percenatge</t>
        </is>
      </c>
      <c r="B21" s="4" t="inlineStr">
        <is>
          <t xml:space="preserve"> </t>
        </is>
      </c>
      <c r="C21" s="4" t="inlineStr">
        <is>
          <t xml:space="preserve"> </t>
        </is>
      </c>
      <c r="D21" s="6" t="n">
        <v>80</v>
      </c>
      <c r="E21" s="4" t="inlineStr">
        <is>
          <t xml:space="preserve"> </t>
        </is>
      </c>
      <c r="F21" s="4" t="inlineStr">
        <is>
          <t xml:space="preserve"> </t>
        </is>
      </c>
    </row>
    <row r="22">
      <c r="A22" s="4" t="inlineStr">
        <is>
          <t>Series A Preferred Stock [Member] | Equip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issued</t>
        </is>
      </c>
      <c r="B24" s="4" t="inlineStr">
        <is>
          <t xml:space="preserve"> </t>
        </is>
      </c>
      <c r="C24" s="4" t="inlineStr">
        <is>
          <t xml:space="preserve"> </t>
        </is>
      </c>
      <c r="D24" s="4" t="inlineStr">
        <is>
          <t xml:space="preserve"> </t>
        </is>
      </c>
      <c r="E24" s="6" t="n">
        <v>1312</v>
      </c>
      <c r="F24" s="4" t="inlineStr">
        <is>
          <t xml:space="preserve"> </t>
        </is>
      </c>
    </row>
    <row r="25">
      <c r="A25" s="4" t="inlineStr">
        <is>
          <t>Shares issued, value | $</t>
        </is>
      </c>
      <c r="B25" s="4" t="inlineStr">
        <is>
          <t xml:space="preserve"> </t>
        </is>
      </c>
      <c r="C25" s="4" t="inlineStr">
        <is>
          <t xml:space="preserve"> </t>
        </is>
      </c>
      <c r="D25" s="4" t="inlineStr">
        <is>
          <t xml:space="preserve"> </t>
        </is>
      </c>
      <c r="E25" s="5" t="n">
        <v>328000</v>
      </c>
      <c r="F25" s="4" t="inlineStr">
        <is>
          <t xml:space="preserve"> </t>
        </is>
      </c>
    </row>
    <row r="26">
      <c r="A26" s="4" t="inlineStr">
        <is>
          <t>Preferred stock, sales price per chare | $ / shares</t>
        </is>
      </c>
      <c r="B26" s="4" t="inlineStr">
        <is>
          <t xml:space="preserve"> </t>
        </is>
      </c>
      <c r="C26" s="4" t="inlineStr">
        <is>
          <t xml:space="preserve"> </t>
        </is>
      </c>
      <c r="D26" s="4" t="inlineStr">
        <is>
          <t xml:space="preserve"> </t>
        </is>
      </c>
      <c r="E26" s="5" t="n">
        <v>250</v>
      </c>
      <c r="F26" s="4" t="inlineStr">
        <is>
          <t xml:space="preserve"> </t>
        </is>
      </c>
    </row>
    <row r="27">
      <c r="A27" s="4" t="inlineStr">
        <is>
          <t>Series A Preferred Stock [Member] | Investor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issued</t>
        </is>
      </c>
      <c r="B29" s="4" t="inlineStr">
        <is>
          <t xml:space="preserve"> </t>
        </is>
      </c>
      <c r="C29" s="4" t="inlineStr">
        <is>
          <t xml:space="preserve"> </t>
        </is>
      </c>
      <c r="D29" s="6" t="n">
        <v>4860</v>
      </c>
      <c r="E29" s="6" t="n">
        <v>9043</v>
      </c>
      <c r="F29" s="4" t="inlineStr">
        <is>
          <t xml:space="preserve"> </t>
        </is>
      </c>
    </row>
    <row r="30">
      <c r="A30" s="4" t="inlineStr">
        <is>
          <t>Shares issued, value | $</t>
        </is>
      </c>
      <c r="B30" s="4" t="inlineStr">
        <is>
          <t xml:space="preserve"> </t>
        </is>
      </c>
      <c r="C30" s="4" t="inlineStr">
        <is>
          <t xml:space="preserve"> </t>
        </is>
      </c>
      <c r="D30" s="5" t="n">
        <v>1215000</v>
      </c>
      <c r="E30" s="5" t="n">
        <v>2260671</v>
      </c>
      <c r="F30" s="4" t="inlineStr">
        <is>
          <t xml:space="preserve"> </t>
        </is>
      </c>
    </row>
    <row r="31">
      <c r="A31" s="4" t="inlineStr">
        <is>
          <t>Series A Preferred Stock [Member] | Founde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issued</t>
        </is>
      </c>
      <c r="B33" s="4" t="inlineStr">
        <is>
          <t xml:space="preserve"> </t>
        </is>
      </c>
      <c r="C33" s="4" t="inlineStr">
        <is>
          <t xml:space="preserve"> </t>
        </is>
      </c>
      <c r="D33" s="6" t="n">
        <v>3933</v>
      </c>
      <c r="E33" s="4" t="inlineStr">
        <is>
          <t xml:space="preserve"> </t>
        </is>
      </c>
      <c r="F33" s="4" t="inlineStr">
        <is>
          <t xml:space="preserve"> </t>
        </is>
      </c>
    </row>
    <row r="34">
      <c r="A34" s="4" t="inlineStr">
        <is>
          <t>Shares issued, value | $</t>
        </is>
      </c>
      <c r="B34" s="4" t="inlineStr">
        <is>
          <t xml:space="preserve"> </t>
        </is>
      </c>
      <c r="C34" s="4" t="inlineStr">
        <is>
          <t xml:space="preserve"> </t>
        </is>
      </c>
      <c r="D34" s="5" t="n">
        <v>983500</v>
      </c>
      <c r="E34" s="4" t="inlineStr">
        <is>
          <t xml:space="preserve"> </t>
        </is>
      </c>
      <c r="F34" s="4" t="inlineStr">
        <is>
          <t xml:space="preserve"> </t>
        </is>
      </c>
    </row>
    <row r="35">
      <c r="A35" s="4" t="inlineStr">
        <is>
          <t>Preferred stock, sales price per chare | $ / shares</t>
        </is>
      </c>
      <c r="B35" s="4" t="inlineStr">
        <is>
          <t xml:space="preserve"> </t>
        </is>
      </c>
      <c r="C35" s="4" t="inlineStr">
        <is>
          <t xml:space="preserve"> </t>
        </is>
      </c>
      <c r="D35" s="5" t="n">
        <v>250</v>
      </c>
      <c r="E35" s="4" t="inlineStr">
        <is>
          <t xml:space="preserve"> </t>
        </is>
      </c>
      <c r="F35"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DEFERRED TAX LIABILITIES (Details) - USD ($)</t>
        </is>
      </c>
      <c r="B1" s="2" t="inlineStr">
        <is>
          <t>Nov. 30, 2022</t>
        </is>
      </c>
      <c r="C1" s="2" t="inlineStr">
        <is>
          <t>Nov. 30, 2021</t>
        </is>
      </c>
    </row>
    <row r="2">
      <c r="A2" s="3" t="inlineStr">
        <is>
          <t>Deferred Tax Assets</t>
        </is>
      </c>
      <c r="B2" s="4" t="inlineStr">
        <is>
          <t xml:space="preserve"> </t>
        </is>
      </c>
      <c r="C2" s="4" t="inlineStr">
        <is>
          <t xml:space="preserve"> </t>
        </is>
      </c>
    </row>
    <row r="3">
      <c r="A3" s="4" t="inlineStr">
        <is>
          <t>Net operating losses</t>
        </is>
      </c>
      <c r="B3" s="5" t="n">
        <v>937882</v>
      </c>
      <c r="C3" s="5" t="n">
        <v>396201</v>
      </c>
    </row>
    <row r="4">
      <c r="A4" s="4" t="inlineStr">
        <is>
          <t>Right of use asset/liability</t>
        </is>
      </c>
      <c r="B4" s="6" t="n">
        <v>27728</v>
      </c>
      <c r="C4" s="6" t="n">
        <v>18114</v>
      </c>
    </row>
    <row r="5">
      <c r="A5" s="4" t="inlineStr">
        <is>
          <t>Allowance and reserves</t>
        </is>
      </c>
      <c r="B5" s="6" t="n">
        <v>1862</v>
      </c>
      <c r="C5" s="4" t="inlineStr">
        <is>
          <t xml:space="preserve"> </t>
        </is>
      </c>
    </row>
    <row r="6">
      <c r="A6" s="4" t="inlineStr">
        <is>
          <t>Total gross deferred tax assets</t>
        </is>
      </c>
      <c r="B6" s="6" t="n">
        <v>967472</v>
      </c>
      <c r="C6" s="6" t="n">
        <v>414316</v>
      </c>
    </row>
    <row r="7">
      <c r="A7" s="4" t="inlineStr">
        <is>
          <t>Less: valuation allowance</t>
        </is>
      </c>
      <c r="B7" s="6" t="n">
        <v>-525388</v>
      </c>
      <c r="C7" s="6" t="n">
        <v>-292160</v>
      </c>
    </row>
    <row r="8">
      <c r="A8" s="4" t="inlineStr">
        <is>
          <t>Total deferred tax assets</t>
        </is>
      </c>
      <c r="B8" s="6" t="n">
        <v>442084</v>
      </c>
      <c r="C8" s="6" t="n">
        <v>122156</v>
      </c>
    </row>
    <row r="9">
      <c r="A9" s="3" t="inlineStr">
        <is>
          <t>Deferred tax liabilities</t>
        </is>
      </c>
      <c r="B9" s="4" t="inlineStr">
        <is>
          <t xml:space="preserve"> </t>
        </is>
      </c>
      <c r="C9" s="4" t="inlineStr">
        <is>
          <t xml:space="preserve"> </t>
        </is>
      </c>
    </row>
    <row r="10">
      <c r="A10" s="4" t="inlineStr">
        <is>
          <t>Depreciation of fixed assets</t>
        </is>
      </c>
      <c r="B10" s="6" t="n">
        <v>-442084</v>
      </c>
      <c r="C10" s="6" t="n">
        <v>-122156</v>
      </c>
    </row>
    <row r="11">
      <c r="A11" s="4" t="inlineStr">
        <is>
          <t>Total deferred tax liabilities</t>
        </is>
      </c>
      <c r="B11" s="6" t="n">
        <v>-442084</v>
      </c>
      <c r="C11" s="6" t="n">
        <v>-122156</v>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COMPONENTS OF NET DEFERRED TAX ASSETS (Details) - USD ($)</t>
        </is>
      </c>
      <c r="B1" s="2" t="inlineStr">
        <is>
          <t>Nov. 30, 2022</t>
        </is>
      </c>
      <c r="C1" s="2" t="inlineStr">
        <is>
          <t>Nov. 30, 2021</t>
        </is>
      </c>
    </row>
    <row r="2">
      <c r="A2" s="3" t="inlineStr">
        <is>
          <t>Income Tax Disclosure [Abstract]</t>
        </is>
      </c>
      <c r="B2" s="4" t="inlineStr">
        <is>
          <t xml:space="preserve"> </t>
        </is>
      </c>
      <c r="C2" s="4" t="inlineStr">
        <is>
          <t xml:space="preserve"> </t>
        </is>
      </c>
    </row>
    <row r="3">
      <c r="A3" s="4" t="inlineStr">
        <is>
          <t>Deferred tax assets</t>
        </is>
      </c>
      <c r="B3" s="5" t="n">
        <v>967472</v>
      </c>
      <c r="C3" s="5" t="n">
        <v>414316</v>
      </c>
    </row>
    <row r="4">
      <c r="A4" s="4" t="inlineStr">
        <is>
          <t>Valuation allowance</t>
        </is>
      </c>
      <c r="B4" s="6" t="n">
        <v>-525388</v>
      </c>
      <c r="C4" s="6" t="n">
        <v>-292160</v>
      </c>
    </row>
    <row r="5">
      <c r="A5" s="4" t="inlineStr">
        <is>
          <t>Total deferred tax assets</t>
        </is>
      </c>
      <c r="B5" s="6" t="n">
        <v>442084</v>
      </c>
      <c r="C5" s="6" t="n">
        <v>122156</v>
      </c>
    </row>
    <row r="6">
      <c r="A6" s="4" t="inlineStr">
        <is>
          <t>Deferred tax liabilities</t>
        </is>
      </c>
      <c r="B6" s="6" t="n">
        <v>-442084</v>
      </c>
      <c r="C6" s="6" t="n">
        <v>-122156</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Statements of Operations - USD ($)</t>
        </is>
      </c>
      <c r="B1" s="2" t="inlineStr">
        <is>
          <t>12 Months Ended</t>
        </is>
      </c>
    </row>
    <row r="2">
      <c r="B2" s="2" t="inlineStr">
        <is>
          <t>Nov. 30, 2022</t>
        </is>
      </c>
      <c r="C2" s="2" t="inlineStr">
        <is>
          <t>Nov. 30, 2021</t>
        </is>
      </c>
    </row>
    <row r="3">
      <c r="A3" s="3" t="inlineStr">
        <is>
          <t>Income Statement [Abstract]</t>
        </is>
      </c>
      <c r="B3" s="4" t="inlineStr">
        <is>
          <t xml:space="preserve"> </t>
        </is>
      </c>
      <c r="C3" s="4" t="inlineStr">
        <is>
          <t xml:space="preserve"> </t>
        </is>
      </c>
    </row>
    <row r="4">
      <c r="A4" s="4" t="inlineStr">
        <is>
          <t>Sales</t>
        </is>
      </c>
      <c r="B4" s="5" t="n">
        <v>3468587</v>
      </c>
      <c r="C4" s="5" t="n">
        <v>370341</v>
      </c>
    </row>
    <row r="5">
      <c r="A5" s="4" t="inlineStr">
        <is>
          <t>Cost of sales</t>
        </is>
      </c>
      <c r="B5" s="6" t="n">
        <v>2578368</v>
      </c>
      <c r="C5" s="6" t="n">
        <v>339629</v>
      </c>
    </row>
    <row r="6">
      <c r="A6" s="4" t="inlineStr">
        <is>
          <t>Gross profit</t>
        </is>
      </c>
      <c r="B6" s="6" t="n">
        <v>890219</v>
      </c>
      <c r="C6" s="6" t="n">
        <v>30712</v>
      </c>
    </row>
    <row r="7">
      <c r="A7" s="3" t="inlineStr">
        <is>
          <t>Operating expenses</t>
        </is>
      </c>
      <c r="B7" s="4" t="inlineStr">
        <is>
          <t xml:space="preserve"> </t>
        </is>
      </c>
      <c r="C7" s="4" t="inlineStr">
        <is>
          <t xml:space="preserve"> </t>
        </is>
      </c>
    </row>
    <row r="8">
      <c r="A8" s="4" t="inlineStr">
        <is>
          <t>Sales, general, and administrative</t>
        </is>
      </c>
      <c r="B8" s="6" t="n">
        <v>598029</v>
      </c>
      <c r="C8" s="6" t="n">
        <v>1387939</v>
      </c>
    </row>
    <row r="9">
      <c r="A9" s="4" t="inlineStr">
        <is>
          <t>Depreciation</t>
        </is>
      </c>
      <c r="B9" s="6" t="n">
        <v>358878</v>
      </c>
      <c r="C9" s="6" t="n">
        <v>28085</v>
      </c>
    </row>
    <row r="10">
      <c r="A10" s="4" t="inlineStr">
        <is>
          <t>Total operating expenses</t>
        </is>
      </c>
      <c r="B10" s="6" t="n">
        <v>956907</v>
      </c>
      <c r="C10" s="6" t="n">
        <v>1416024</v>
      </c>
    </row>
    <row r="11">
      <c r="A11" s="4" t="inlineStr">
        <is>
          <t>Loss from operations</t>
        </is>
      </c>
      <c r="B11" s="6" t="n">
        <v>-66688</v>
      </c>
      <c r="C11" s="6" t="n">
        <v>-1385312</v>
      </c>
    </row>
    <row r="12">
      <c r="A12" s="3" t="inlineStr">
        <is>
          <t>Other income (expense):</t>
        </is>
      </c>
      <c r="B12" s="4" t="inlineStr">
        <is>
          <t xml:space="preserve"> </t>
        </is>
      </c>
      <c r="C12" s="4" t="inlineStr">
        <is>
          <t xml:space="preserve"> </t>
        </is>
      </c>
    </row>
    <row r="13">
      <c r="A13" s="4" t="inlineStr">
        <is>
          <t>Rental income</t>
        </is>
      </c>
      <c r="B13" s="6" t="n">
        <v>84900</v>
      </c>
      <c r="C13" s="6" t="n">
        <v>207538</v>
      </c>
    </row>
    <row r="14">
      <c r="A14" s="4" t="inlineStr">
        <is>
          <t>Stock based settlement expense</t>
        </is>
      </c>
      <c r="B14" s="6" t="n">
        <v>-983500</v>
      </c>
      <c r="C14" s="4" t="inlineStr">
        <is>
          <t xml:space="preserve"> </t>
        </is>
      </c>
    </row>
    <row r="15">
      <c r="A15" s="4" t="inlineStr">
        <is>
          <t>Gain on settlement</t>
        </is>
      </c>
      <c r="B15" s="6" t="n">
        <v>20450</v>
      </c>
      <c r="C15" s="4" t="inlineStr">
        <is>
          <t xml:space="preserve"> </t>
        </is>
      </c>
    </row>
    <row r="16">
      <c r="A16" s="4" t="inlineStr">
        <is>
          <t>Total other income (expense)</t>
        </is>
      </c>
      <c r="B16" s="6" t="n">
        <v>-878150</v>
      </c>
      <c r="C16" s="6" t="n">
        <v>207538</v>
      </c>
    </row>
    <row r="17">
      <c r="A17" s="4" t="inlineStr">
        <is>
          <t>Net loss before income taxes</t>
        </is>
      </c>
      <c r="B17" s="6" t="n">
        <v>-944838</v>
      </c>
      <c r="C17" s="6" t="n">
        <v>-1177774</v>
      </c>
    </row>
    <row r="18">
      <c r="A18" s="4" t="inlineStr">
        <is>
          <t>Income tax expense</t>
        </is>
      </c>
      <c r="B18" s="6" t="n">
        <v>100</v>
      </c>
      <c r="C18" s="6" t="n">
        <v>1254</v>
      </c>
    </row>
    <row r="19">
      <c r="A19" s="4" t="inlineStr">
        <is>
          <t>Net loss</t>
        </is>
      </c>
      <c r="B19" s="5" t="n">
        <v>-944938</v>
      </c>
      <c r="C19" s="5" t="n">
        <v>-11790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RECONCILIATION BETWEEN STATUTORY RATE AND EFFECTIVE RATE (Details)</t>
        </is>
      </c>
      <c r="B1" s="2" t="inlineStr">
        <is>
          <t>12 Months Ended</t>
        </is>
      </c>
    </row>
    <row r="2">
      <c r="B2" s="2" t="inlineStr">
        <is>
          <t>Nov. 30, 2022</t>
        </is>
      </c>
      <c r="C2" s="2" t="inlineStr">
        <is>
          <t>Nov. 30, 2021</t>
        </is>
      </c>
    </row>
    <row r="3">
      <c r="A3" s="3" t="inlineStr">
        <is>
          <t>Income Tax Disclosure [Abstract]</t>
        </is>
      </c>
      <c r="B3" s="4" t="inlineStr">
        <is>
          <t xml:space="preserve"> </t>
        </is>
      </c>
      <c r="C3" s="4" t="inlineStr">
        <is>
          <t xml:space="preserve"> </t>
        </is>
      </c>
    </row>
    <row r="4">
      <c r="A4" s="4" t="inlineStr">
        <is>
          <t>Federal statutory tax rate</t>
        </is>
      </c>
      <c r="B4" s="8" t="n">
        <v>0.21</v>
      </c>
      <c r="C4" s="8" t="n">
        <v>0.21</v>
      </c>
    </row>
    <row r="5">
      <c r="A5" s="4" t="inlineStr">
        <is>
          <t>State taxes</t>
        </is>
      </c>
      <c r="B5" s="8" t="n">
        <v>0</v>
      </c>
      <c r="C5" s="8" t="n">
        <v>0</v>
      </c>
    </row>
    <row r="6">
      <c r="A6" s="4" t="inlineStr">
        <is>
          <t>Nondeductible items</t>
        </is>
      </c>
      <c r="B6" s="8" t="n">
        <v>0</v>
      </c>
      <c r="C6" s="8" t="n">
        <v>0</v>
      </c>
    </row>
    <row r="7">
      <c r="A7" s="4" t="inlineStr">
        <is>
          <t>Change in valuation allowance</t>
        </is>
      </c>
      <c r="B7" s="4" t="inlineStr">
        <is>
          <t>(21.00%)</t>
        </is>
      </c>
      <c r="C7" s="4" t="inlineStr">
        <is>
          <t>(21.00%)</t>
        </is>
      </c>
    </row>
    <row r="8">
      <c r="A8" s="4" t="inlineStr">
        <is>
          <t>Return to provision adjustments</t>
        </is>
      </c>
      <c r="B8" s="8" t="n">
        <v>0</v>
      </c>
      <c r="C8" s="8" t="n">
        <v>0</v>
      </c>
    </row>
    <row r="9">
      <c r="A9" s="4" t="inlineStr">
        <is>
          <t>Effective tax rate</t>
        </is>
      </c>
      <c r="B9" s="8" t="n">
        <v>0</v>
      </c>
      <c r="C9" s="8"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INCOME TAX (Details Narrative) - USD ($)</t>
        </is>
      </c>
      <c r="B1" s="2" t="inlineStr">
        <is>
          <t>12 Months Ended</t>
        </is>
      </c>
    </row>
    <row r="2">
      <c r="B2" s="2" t="inlineStr">
        <is>
          <t>Nov. 30, 2022</t>
        </is>
      </c>
      <c r="C2" s="2" t="inlineStr">
        <is>
          <t>Nov. 30, 2021</t>
        </is>
      </c>
    </row>
    <row r="3">
      <c r="A3" s="3" t="inlineStr">
        <is>
          <t>Income Tax Disclosure [Abstract]</t>
        </is>
      </c>
      <c r="B3" s="4" t="inlineStr">
        <is>
          <t xml:space="preserve"> </t>
        </is>
      </c>
      <c r="C3" s="4" t="inlineStr">
        <is>
          <t xml:space="preserve"> </t>
        </is>
      </c>
    </row>
    <row r="4">
      <c r="A4" s="4" t="inlineStr">
        <is>
          <t>Current income tax provision</t>
        </is>
      </c>
      <c r="B4" s="5" t="n">
        <v>100</v>
      </c>
      <c r="C4" s="5" t="n">
        <v>1254</v>
      </c>
    </row>
    <row r="5">
      <c r="A5" s="4" t="inlineStr">
        <is>
          <t>Deferred income tax provision</t>
        </is>
      </c>
      <c r="B5" s="6" t="n">
        <v>0</v>
      </c>
      <c r="C5" s="6" t="n">
        <v>0</v>
      </c>
    </row>
    <row r="6">
      <c r="A6" s="4" t="inlineStr">
        <is>
          <t>Deferred tax assets valuation allowance</t>
        </is>
      </c>
      <c r="B6" s="5" t="n">
        <v>525388</v>
      </c>
      <c r="C6" s="5" t="n">
        <v>292160</v>
      </c>
    </row>
    <row r="7">
      <c r="A7" s="4" t="inlineStr">
        <is>
          <t>[custom:DeferredTaxAssetsValuationAllowancePercentage]</t>
        </is>
      </c>
      <c r="B7" s="8" t="n">
        <v>1</v>
      </c>
      <c r="C7" s="4" t="inlineStr">
        <is>
          <t xml:space="preserve"> </t>
        </is>
      </c>
    </row>
    <row r="8">
      <c r="A8" s="4" t="inlineStr">
        <is>
          <t>Operating loss carryforwards</t>
        </is>
      </c>
      <c r="B8" s="5" t="n">
        <v>1334083</v>
      </c>
      <c r="C8" s="4" t="inlineStr">
        <is>
          <t xml:space="preserve"> </t>
        </is>
      </c>
    </row>
    <row r="9">
      <c r="A9" s="4" t="inlineStr">
        <is>
          <t>Other Information Pertaining to Income Taxes</t>
        </is>
      </c>
      <c r="B9" s="4" t="inlineStr">
        <is>
          <t>Within the meaning of IRC
Section 382, an “ownership change” occurs when the aggregate stock ownership of certain stockholders (generally 5% shareholders,
applying certain look-through rules and aggregation rules which combine unrelated shareholders that do not individually own 5% or more
of the corporation’s stock into one or more “public groups” that may be treated as 5-percent shareholder) increases
by more than 50 percentage points over such stockholders’ lowest percentage ownership during the testing period (generally three
years)</t>
        </is>
      </c>
      <c r="C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OTHER INFORMATION RELATED TO OPERATING LEASES (Details) - USD ($)</t>
        </is>
      </c>
      <c r="B1" s="2" t="inlineStr">
        <is>
          <t>12 Months Ended</t>
        </is>
      </c>
    </row>
    <row r="2">
      <c r="B2" s="2" t="inlineStr">
        <is>
          <t>Nov. 30, 2022</t>
        </is>
      </c>
      <c r="C2" s="2" t="inlineStr">
        <is>
          <t>Nov. 30, 2021</t>
        </is>
      </c>
    </row>
    <row r="3">
      <c r="A3" s="3" t="inlineStr">
        <is>
          <t>Commitments and Contingencies Disclosure [Abstract]</t>
        </is>
      </c>
      <c r="B3" s="4" t="inlineStr">
        <is>
          <t xml:space="preserve"> </t>
        </is>
      </c>
      <c r="C3" s="4" t="inlineStr">
        <is>
          <t xml:space="preserve"> </t>
        </is>
      </c>
    </row>
    <row r="4">
      <c r="A4" s="4" t="inlineStr">
        <is>
          <t>ROU asset, Beginning balance</t>
        </is>
      </c>
      <c r="B4" s="5" t="n">
        <v>3123565</v>
      </c>
      <c r="C4" s="4" t="inlineStr">
        <is>
          <t xml:space="preserve"> </t>
        </is>
      </c>
    </row>
    <row r="5">
      <c r="A5" s="4" t="inlineStr">
        <is>
          <t>ROU asset, Additions</t>
        </is>
      </c>
      <c r="B5" s="6" t="n">
        <v>1633349</v>
      </c>
      <c r="C5" s="6" t="n">
        <v>3359674</v>
      </c>
    </row>
    <row r="6">
      <c r="A6" s="4" t="inlineStr">
        <is>
          <t>ROU asset, Deletion</t>
        </is>
      </c>
      <c r="B6" s="6" t="n">
        <v>-30156</v>
      </c>
      <c r="C6" s="4" t="inlineStr">
        <is>
          <t xml:space="preserve"> </t>
        </is>
      </c>
    </row>
    <row r="7">
      <c r="A7" s="4" t="inlineStr">
        <is>
          <t>ROU asset, Amortization</t>
        </is>
      </c>
      <c r="B7" s="6" t="n">
        <v>-487082</v>
      </c>
      <c r="C7" s="6" t="n">
        <v>-236109</v>
      </c>
    </row>
    <row r="8">
      <c r="A8" s="4" t="inlineStr">
        <is>
          <t>ROU asset, Ending balance</t>
        </is>
      </c>
      <c r="B8" s="6" t="n">
        <v>4239676</v>
      </c>
      <c r="C8" s="6" t="n">
        <v>3123565</v>
      </c>
    </row>
    <row r="9">
      <c r="A9" s="4" t="inlineStr">
        <is>
          <t>Lease liability, Beginning balance</t>
        </is>
      </c>
      <c r="B9" s="6" t="n">
        <v>3196513</v>
      </c>
      <c r="C9" s="4" t="inlineStr">
        <is>
          <t xml:space="preserve"> </t>
        </is>
      </c>
    </row>
    <row r="10">
      <c r="A10" s="4" t="inlineStr">
        <is>
          <t>Lease liability, Additions</t>
        </is>
      </c>
      <c r="B10" s="6" t="n">
        <v>1633349</v>
      </c>
      <c r="C10" s="6" t="n">
        <v>3359674</v>
      </c>
    </row>
    <row r="11">
      <c r="A11" s="4" t="inlineStr">
        <is>
          <t>Lease liability, Deletions</t>
        </is>
      </c>
      <c r="B11" s="6" t="n">
        <v>-30606</v>
      </c>
      <c r="C11" s="4" t="inlineStr">
        <is>
          <t xml:space="preserve"> </t>
        </is>
      </c>
    </row>
    <row r="12">
      <c r="A12" s="4" t="inlineStr">
        <is>
          <t>Lease liability, Amortization</t>
        </is>
      </c>
      <c r="B12" s="6" t="n">
        <v>-447916</v>
      </c>
      <c r="C12" s="6" t="n">
        <v>-163161</v>
      </c>
    </row>
    <row r="13">
      <c r="A13" s="4" t="inlineStr">
        <is>
          <t>Lease liability, Ending balance</t>
        </is>
      </c>
      <c r="B13" s="5" t="n">
        <v>4351340</v>
      </c>
      <c r="C13" s="5" t="n">
        <v>31965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MINIMUM LEASE PAYMENTS (Details) - USD ($)</t>
        </is>
      </c>
      <c r="B1" s="2" t="inlineStr">
        <is>
          <t>Nov. 30, 2022</t>
        </is>
      </c>
      <c r="C1" s="2" t="inlineStr">
        <is>
          <t>Nov. 30, 2021</t>
        </is>
      </c>
      <c r="D1" s="2" t="inlineStr">
        <is>
          <t>Nov. 30, 2020</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3</t>
        </is>
      </c>
      <c r="B3" s="5" t="n">
        <v>681173</v>
      </c>
      <c r="C3" s="4" t="inlineStr">
        <is>
          <t xml:space="preserve"> </t>
        </is>
      </c>
      <c r="D3" s="4" t="inlineStr">
        <is>
          <t xml:space="preserve"> </t>
        </is>
      </c>
    </row>
    <row r="4">
      <c r="A4" s="4" t="inlineStr">
        <is>
          <t>2024</t>
        </is>
      </c>
      <c r="B4" s="6" t="n">
        <v>879958</v>
      </c>
      <c r="C4" s="4" t="inlineStr">
        <is>
          <t xml:space="preserve"> </t>
        </is>
      </c>
      <c r="D4" s="4" t="inlineStr">
        <is>
          <t xml:space="preserve"> </t>
        </is>
      </c>
    </row>
    <row r="5">
      <c r="A5" s="4" t="inlineStr">
        <is>
          <t>2025</t>
        </is>
      </c>
      <c r="B5" s="6" t="n">
        <v>900306</v>
      </c>
      <c r="C5" s="4" t="inlineStr">
        <is>
          <t xml:space="preserve"> </t>
        </is>
      </c>
      <c r="D5" s="4" t="inlineStr">
        <is>
          <t xml:space="preserve"> </t>
        </is>
      </c>
    </row>
    <row r="6">
      <c r="A6" s="4" t="inlineStr">
        <is>
          <t>2026</t>
        </is>
      </c>
      <c r="B6" s="6" t="n">
        <v>921161</v>
      </c>
      <c r="C6" s="4" t="inlineStr">
        <is>
          <t xml:space="preserve"> </t>
        </is>
      </c>
      <c r="D6" s="4" t="inlineStr">
        <is>
          <t xml:space="preserve"> </t>
        </is>
      </c>
    </row>
    <row r="7">
      <c r="A7" s="4" t="inlineStr">
        <is>
          <t>2027</t>
        </is>
      </c>
      <c r="B7" s="6" t="n">
        <v>942536</v>
      </c>
      <c r="C7" s="4" t="inlineStr">
        <is>
          <t xml:space="preserve"> </t>
        </is>
      </c>
      <c r="D7" s="4" t="inlineStr">
        <is>
          <t xml:space="preserve"> </t>
        </is>
      </c>
    </row>
    <row r="8">
      <c r="A8" s="4" t="inlineStr">
        <is>
          <t>Thereafter</t>
        </is>
      </c>
      <c r="B8" s="6" t="n">
        <v>741909</v>
      </c>
      <c r="C8" s="4" t="inlineStr">
        <is>
          <t xml:space="preserve"> </t>
        </is>
      </c>
      <c r="D8" s="4" t="inlineStr">
        <is>
          <t xml:space="preserve"> </t>
        </is>
      </c>
    </row>
    <row r="9">
      <c r="A9" s="4" t="inlineStr">
        <is>
          <t>Total</t>
        </is>
      </c>
      <c r="B9" s="6" t="n">
        <v>5067043</v>
      </c>
      <c r="C9" s="4" t="inlineStr">
        <is>
          <t xml:space="preserve"> </t>
        </is>
      </c>
      <c r="D9" s="4" t="inlineStr">
        <is>
          <t xml:space="preserve"> </t>
        </is>
      </c>
    </row>
    <row r="10">
      <c r="A10" s="4" t="inlineStr">
        <is>
          <t>Less interest</t>
        </is>
      </c>
      <c r="B10" s="6" t="n">
        <v>-715703</v>
      </c>
      <c r="C10" s="4" t="inlineStr">
        <is>
          <t xml:space="preserve"> </t>
        </is>
      </c>
      <c r="D10" s="4" t="inlineStr">
        <is>
          <t xml:space="preserve"> </t>
        </is>
      </c>
    </row>
    <row r="11">
      <c r="A11" s="4" t="inlineStr">
        <is>
          <t>Present value of future minimum lease payments</t>
        </is>
      </c>
      <c r="B11" s="6" t="n">
        <v>4351340</v>
      </c>
      <c r="C11" s="5" t="n">
        <v>3196513</v>
      </c>
      <c r="D11" s="4" t="inlineStr">
        <is>
          <t xml:space="preserve"> </t>
        </is>
      </c>
    </row>
    <row r="12">
      <c r="A12" s="4" t="inlineStr">
        <is>
          <t>Less current obligations</t>
        </is>
      </c>
      <c r="B12" s="6" t="n">
        <v>-475195</v>
      </c>
      <c r="C12" s="6" t="n">
        <v>-455661</v>
      </c>
      <c r="D12" s="4" t="inlineStr">
        <is>
          <t xml:space="preserve"> </t>
        </is>
      </c>
    </row>
    <row r="13">
      <c r="A13" s="4" t="inlineStr">
        <is>
          <t>Long term lease obligations</t>
        </is>
      </c>
      <c r="B13" s="5" t="n">
        <v>3876145</v>
      </c>
      <c r="C13" s="5" t="n">
        <v>2740852</v>
      </c>
      <c r="D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26" customWidth="1" min="2" max="2"/>
    <col width="80" customWidth="1" min="3" max="3"/>
  </cols>
  <sheetData>
    <row r="1">
      <c r="A1" s="1" t="inlineStr">
        <is>
          <t>COMMITMENTS AND CONTINGENCIES (Details Narrative)</t>
        </is>
      </c>
      <c r="B1" s="2" t="inlineStr">
        <is>
          <t>12 Months Ended</t>
        </is>
      </c>
    </row>
    <row r="2">
      <c r="B2" s="2" t="inlineStr">
        <is>
          <t>Nov. 30, 2022 USD ($) ft²</t>
        </is>
      </c>
      <c r="C2" s="2" t="inlineStr">
        <is>
          <t>Nov. 30, 2021 USD ($) ft²</t>
        </is>
      </c>
    </row>
    <row r="3">
      <c r="A3" s="3" t="inlineStr">
        <is>
          <t>Property, Plant and Equipment [Line Items]</t>
        </is>
      </c>
      <c r="B3" s="4" t="inlineStr">
        <is>
          <t xml:space="preserve"> </t>
        </is>
      </c>
      <c r="C3" s="4" t="inlineStr">
        <is>
          <t xml:space="preserve"> </t>
        </is>
      </c>
    </row>
    <row r="4">
      <c r="A4" s="4" t="inlineStr">
        <is>
          <t>Weighted average discount rate</t>
        </is>
      </c>
      <c r="B4" s="9" t="n">
        <v>0.059</v>
      </c>
      <c r="C4" s="9" t="n">
        <v>0.0328</v>
      </c>
    </row>
    <row r="5">
      <c r="A5" s="4" t="inlineStr">
        <is>
          <t>Weighted average remaining lease term</t>
        </is>
      </c>
      <c r="B5" s="4" t="inlineStr">
        <is>
          <t>68 months 25 days</t>
        </is>
      </c>
      <c r="C5" s="4" t="inlineStr">
        <is>
          <t>78 months 10 days</t>
        </is>
      </c>
    </row>
    <row r="6">
      <c r="A6" s="4" t="inlineStr">
        <is>
          <t>Operating lease extension term</t>
        </is>
      </c>
      <c r="B6" s="4" t="inlineStr">
        <is>
          <t xml:space="preserve"> </t>
        </is>
      </c>
      <c r="C6" s="4" t="inlineStr">
        <is>
          <t>Both
leases contain options for extending the leases at the end of the initially stated lease periods. The Lindon lease can be renewed for
one-year terms at a three percent increase in monthly rent. When we signed this lease, we expected to renew the lease for one complete
year, and thus treated the lease as a two-year lease.</t>
        </is>
      </c>
    </row>
    <row r="7">
      <c r="A7" s="4" t="inlineStr">
        <is>
          <t>Office Spac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Operating lease, monthly payments</t>
        </is>
      </c>
      <c r="B9" s="10" t="n">
        <v>29012.49</v>
      </c>
      <c r="C9" s="5" t="n">
        <v>5000</v>
      </c>
    </row>
    <row r="10">
      <c r="A10" s="4" t="inlineStr">
        <is>
          <t>Area of land | ft²</t>
        </is>
      </c>
      <c r="B10" s="6" t="n">
        <v>15503</v>
      </c>
      <c r="C10" s="6" t="n">
        <v>2790</v>
      </c>
    </row>
    <row r="11">
      <c r="A11" s="4" t="inlineStr">
        <is>
          <t>Weighted average discount rate</t>
        </is>
      </c>
      <c r="B11" s="9" t="n">
        <v>0.0752</v>
      </c>
      <c r="C11" s="9" t="n">
        <v>0.0328</v>
      </c>
    </row>
    <row r="12">
      <c r="A12" s="4" t="inlineStr">
        <is>
          <t>Weighted average remaining lease term</t>
        </is>
      </c>
      <c r="B12" s="4" t="inlineStr">
        <is>
          <t>71 months</t>
        </is>
      </c>
      <c r="C12" s="4" t="inlineStr">
        <is>
          <t>17 months</t>
        </is>
      </c>
    </row>
    <row r="13">
      <c r="A13" s="4" t="inlineStr">
        <is>
          <t>Operating lease term</t>
        </is>
      </c>
      <c r="B13" s="4" t="inlineStr">
        <is>
          <t xml:space="preserve"> </t>
        </is>
      </c>
      <c r="C13" s="4" t="inlineStr">
        <is>
          <t>24 months</t>
        </is>
      </c>
    </row>
    <row r="14">
      <c r="A14" s="4" t="inlineStr">
        <is>
          <t>Manufacturing Space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Operating lease, monthly payments</t>
        </is>
      </c>
      <c r="B16" s="10" t="n">
        <v>41643.05</v>
      </c>
      <c r="C16" s="10" t="n">
        <v>40826.52</v>
      </c>
    </row>
    <row r="17">
      <c r="A17" s="4" t="inlineStr">
        <is>
          <t>Area of land | ft²</t>
        </is>
      </c>
      <c r="B17" s="6" t="n">
        <v>80052</v>
      </c>
      <c r="C17" s="6" t="n">
        <v>80052</v>
      </c>
    </row>
    <row r="18">
      <c r="A18" s="4" t="inlineStr">
        <is>
          <t>Weighted average discount rate</t>
        </is>
      </c>
      <c r="B18" s="9" t="n">
        <v>0.0328</v>
      </c>
      <c r="C18" s="9" t="n">
        <v>0.0328</v>
      </c>
    </row>
    <row r="19">
      <c r="A19" s="4" t="inlineStr">
        <is>
          <t>Weighted average remaining lease term</t>
        </is>
      </c>
      <c r="B19" s="4" t="inlineStr">
        <is>
          <t>68 months</t>
        </is>
      </c>
      <c r="C19" s="4" t="inlineStr">
        <is>
          <t>80 months</t>
        </is>
      </c>
    </row>
    <row r="20">
      <c r="A20" s="4" t="inlineStr">
        <is>
          <t>Operating lease term</t>
        </is>
      </c>
      <c r="B20" s="4" t="inlineStr">
        <is>
          <t xml:space="preserve"> </t>
        </is>
      </c>
      <c r="C20" s="4" t="inlineStr">
        <is>
          <t>86 months</t>
        </is>
      </c>
    </row>
    <row r="21">
      <c r="A21" s="4" t="inlineStr">
        <is>
          <t>Manufacturing Space [Member] | Sublease Agree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Area of land | ft²</t>
        </is>
      </c>
      <c r="B23" s="6" t="n">
        <v>10000</v>
      </c>
      <c r="C23" s="6" t="n">
        <v>30000</v>
      </c>
    </row>
    <row r="24">
      <c r="A24" s="4" t="inlineStr">
        <is>
          <t>Sublease income</t>
        </is>
      </c>
      <c r="B24" s="5" t="n">
        <v>84900</v>
      </c>
      <c r="C24" s="5" t="n">
        <v>207538</v>
      </c>
    </row>
    <row r="25">
      <c r="A25" s="4" t="inlineStr">
        <is>
          <t>Lease deposits</t>
        </is>
      </c>
      <c r="B25" s="5" t="n">
        <v>0</v>
      </c>
      <c r="C25" s="5" t="n">
        <v>34000</v>
      </c>
    </row>
    <row r="26">
      <c r="A26" s="4" t="inlineStr">
        <is>
          <t>New Lindon Lease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Weighted average remaining lease term</t>
        </is>
      </c>
      <c r="B28" s="4" t="inlineStr">
        <is>
          <t>72 months</t>
        </is>
      </c>
      <c r="C2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May 31, 2021</t>
        </is>
      </c>
      <c r="C2" s="2" t="inlineStr">
        <is>
          <t>Nov. 30, 2022</t>
        </is>
      </c>
      <c r="D2" s="2" t="inlineStr">
        <is>
          <t>Nov. 30,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Shares issued, value</t>
        </is>
      </c>
      <c r="B4" s="4" t="inlineStr">
        <is>
          <t xml:space="preserve"> </t>
        </is>
      </c>
      <c r="C4" s="4" t="inlineStr">
        <is>
          <t xml:space="preserve"> </t>
        </is>
      </c>
      <c r="D4" s="4" t="inlineStr">
        <is>
          <t xml:space="preserve"> </t>
        </is>
      </c>
    </row>
    <row r="5">
      <c r="A5" s="4" t="inlineStr">
        <is>
          <t>Series A Preferred Stock [Member] | Equipment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Shares issued</t>
        </is>
      </c>
      <c r="B7" s="4" t="inlineStr">
        <is>
          <t xml:space="preserve"> </t>
        </is>
      </c>
      <c r="C7" s="4" t="inlineStr">
        <is>
          <t xml:space="preserve"> </t>
        </is>
      </c>
      <c r="D7" s="6" t="n">
        <v>1312</v>
      </c>
    </row>
    <row r="8">
      <c r="A8" s="4" t="inlineStr">
        <is>
          <t>Shares issued, value</t>
        </is>
      </c>
      <c r="B8" s="4" t="inlineStr">
        <is>
          <t xml:space="preserve"> </t>
        </is>
      </c>
      <c r="C8" s="4" t="inlineStr">
        <is>
          <t xml:space="preserve"> </t>
        </is>
      </c>
      <c r="D8" s="5" t="n">
        <v>328000</v>
      </c>
    </row>
    <row r="9">
      <c r="A9" s="4" t="inlineStr">
        <is>
          <t>Preferred stock, sales price per chare</t>
        </is>
      </c>
      <c r="B9" s="4" t="inlineStr">
        <is>
          <t xml:space="preserve"> </t>
        </is>
      </c>
      <c r="C9" s="4" t="inlineStr">
        <is>
          <t xml:space="preserve"> </t>
        </is>
      </c>
      <c r="D9" s="5" t="n">
        <v>250</v>
      </c>
    </row>
    <row r="10">
      <c r="A10" s="4" t="inlineStr">
        <is>
          <t>Robert Mount and Lynn Barney [Member]</t>
        </is>
      </c>
      <c r="B10" s="4" t="inlineStr">
        <is>
          <t xml:space="preserve"> </t>
        </is>
      </c>
      <c r="C10" s="4" t="inlineStr">
        <is>
          <t xml:space="preserve"> </t>
        </is>
      </c>
      <c r="D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row>
    <row r="12">
      <c r="A12" s="4" t="inlineStr">
        <is>
          <t>Shares issued</t>
        </is>
      </c>
      <c r="B12" s="6" t="n">
        <v>2000</v>
      </c>
      <c r="C12" s="4" t="inlineStr">
        <is>
          <t xml:space="preserve"> </t>
        </is>
      </c>
      <c r="D12" s="4" t="inlineStr">
        <is>
          <t xml:space="preserve"> </t>
        </is>
      </c>
    </row>
    <row r="13">
      <c r="A13" s="4" t="inlineStr">
        <is>
          <t>Shares issued, value</t>
        </is>
      </c>
      <c r="B13" s="5" t="n">
        <v>500</v>
      </c>
      <c r="C13" s="4" t="inlineStr">
        <is>
          <t xml:space="preserve"> </t>
        </is>
      </c>
      <c r="D13" s="4" t="inlineStr">
        <is>
          <t xml:space="preserve"> </t>
        </is>
      </c>
    </row>
    <row r="14">
      <c r="A14" s="4" t="inlineStr">
        <is>
          <t>Founder [Member] | Series A Preferred Stock [Member]</t>
        </is>
      </c>
      <c r="B14" s="4" t="inlineStr">
        <is>
          <t xml:space="preserve"> </t>
        </is>
      </c>
      <c r="C14" s="4" t="inlineStr">
        <is>
          <t xml:space="preserve"> </t>
        </is>
      </c>
      <c r="D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row>
    <row r="16">
      <c r="A16" s="4" t="inlineStr">
        <is>
          <t>Shares issued</t>
        </is>
      </c>
      <c r="B16" s="4" t="inlineStr">
        <is>
          <t xml:space="preserve"> </t>
        </is>
      </c>
      <c r="C16" s="6" t="n">
        <v>3933</v>
      </c>
      <c r="D16" s="4" t="inlineStr">
        <is>
          <t xml:space="preserve"> </t>
        </is>
      </c>
    </row>
    <row r="17">
      <c r="A17" s="4" t="inlineStr">
        <is>
          <t>Shares issued, value</t>
        </is>
      </c>
      <c r="B17" s="4" t="inlineStr">
        <is>
          <t xml:space="preserve"> </t>
        </is>
      </c>
      <c r="C17" s="5" t="n">
        <v>983500</v>
      </c>
      <c r="D17" s="4" t="inlineStr">
        <is>
          <t xml:space="preserve"> </t>
        </is>
      </c>
    </row>
    <row r="18">
      <c r="A18" s="4" t="inlineStr">
        <is>
          <t>Preferred stock, sales price per chare</t>
        </is>
      </c>
      <c r="B18" s="4" t="inlineStr">
        <is>
          <t xml:space="preserve"> </t>
        </is>
      </c>
      <c r="C18" s="5" t="n">
        <v>250</v>
      </c>
      <c r="D18"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3" customWidth="1" min="5" max="5"/>
  </cols>
  <sheetData>
    <row r="1">
      <c r="A1" s="1" t="inlineStr">
        <is>
          <t>SUBSEQUENT EVENTS (Details Narrative) - USD ($)</t>
        </is>
      </c>
      <c r="C1" s="2" t="inlineStr">
        <is>
          <t>12 Months Ended</t>
        </is>
      </c>
    </row>
    <row r="2">
      <c r="B2" s="2" t="inlineStr">
        <is>
          <t>Dec. 01, 2022</t>
        </is>
      </c>
      <c r="C2" s="2" t="inlineStr">
        <is>
          <t>Nov. 30, 2022</t>
        </is>
      </c>
      <c r="D2" s="2" t="inlineStr">
        <is>
          <t>Nov. 30, 2021</t>
        </is>
      </c>
      <c r="E2" s="2" t="inlineStr">
        <is>
          <t>May 13,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Shares, Outstanding</t>
        </is>
      </c>
      <c r="B4" s="4" t="inlineStr">
        <is>
          <t xml:space="preserve"> </t>
        </is>
      </c>
      <c r="C4" s="6" t="n">
        <v>500000</v>
      </c>
      <c r="D4" s="6" t="n">
        <v>500000</v>
      </c>
      <c r="E4" s="6" t="n">
        <v>500000</v>
      </c>
    </row>
    <row r="5">
      <c r="A5" s="4" t="inlineStr">
        <is>
          <t>Preferred Stock, Shares Issued</t>
        </is>
      </c>
      <c r="B5" s="4" t="inlineStr">
        <is>
          <t xml:space="preserve"> </t>
        </is>
      </c>
      <c r="C5" s="6" t="n">
        <v>19148</v>
      </c>
      <c r="D5" s="6" t="n">
        <v>10355</v>
      </c>
      <c r="E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ustom:VotingRightsPercentage]</t>
        </is>
      </c>
      <c r="B8" s="8" t="n">
        <v>0.97</v>
      </c>
      <c r="C8" s="4" t="inlineStr">
        <is>
          <t xml:space="preserve"> </t>
        </is>
      </c>
      <c r="D8" s="4" t="inlineStr">
        <is>
          <t xml:space="preserve"> </t>
        </is>
      </c>
      <c r="E8" s="4" t="inlineStr">
        <is>
          <t xml:space="preserve"> </t>
        </is>
      </c>
    </row>
    <row r="9">
      <c r="A9" s="4" t="inlineStr">
        <is>
          <t>Preferred stock dividend</t>
        </is>
      </c>
      <c r="B9" s="5" t="n">
        <v>282145</v>
      </c>
      <c r="C9" s="4" t="inlineStr">
        <is>
          <t xml:space="preserve"> </t>
        </is>
      </c>
      <c r="D9" s="4" t="inlineStr">
        <is>
          <t xml:space="preserve"> </t>
        </is>
      </c>
      <c r="E9" s="4" t="inlineStr">
        <is>
          <t xml:space="preserve"> </t>
        </is>
      </c>
    </row>
    <row r="10">
      <c r="A10" s="4" t="inlineStr">
        <is>
          <t>Nestbuilder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Common Stock, Shares, Outstanding</t>
        </is>
      </c>
      <c r="B12" s="4" t="inlineStr">
        <is>
          <t xml:space="preserve"> </t>
        </is>
      </c>
      <c r="C12" s="6" t="n">
        <v>6090580</v>
      </c>
      <c r="D12" s="4" t="inlineStr">
        <is>
          <t xml:space="preserve"> </t>
        </is>
      </c>
      <c r="E12" s="4" t="inlineStr">
        <is>
          <t xml:space="preserve"> </t>
        </is>
      </c>
    </row>
    <row r="13">
      <c r="A13" s="4" t="inlineStr">
        <is>
          <t>Class of Warrant or Right, Number of Securities Called by Warrants or Rights</t>
        </is>
      </c>
      <c r="B13" s="4" t="inlineStr">
        <is>
          <t xml:space="preserve"> </t>
        </is>
      </c>
      <c r="C13" s="6" t="n">
        <v>10135000</v>
      </c>
      <c r="D13" s="4" t="inlineStr">
        <is>
          <t xml:space="preserve"> </t>
        </is>
      </c>
      <c r="E13" s="4" t="inlineStr">
        <is>
          <t xml:space="preserve"> </t>
        </is>
      </c>
    </row>
    <row r="14">
      <c r="A14" s="4" t="inlineStr">
        <is>
          <t>Nestbuilder [Member] | Series A Convertible Preferred Stock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Preferred Stock, Shares Issued</t>
        </is>
      </c>
      <c r="B16" s="4" t="inlineStr">
        <is>
          <t xml:space="preserve"> </t>
        </is>
      </c>
      <c r="C16" s="6" t="n">
        <v>2155684</v>
      </c>
      <c r="D16" s="4" t="inlineStr">
        <is>
          <t xml:space="preserve"> </t>
        </is>
      </c>
      <c r="E16" s="4" t="inlineStr">
        <is>
          <t xml:space="preserve"> </t>
        </is>
      </c>
    </row>
    <row r="17">
      <c r="A17" s="4" t="inlineStr">
        <is>
          <t>Conversion of Stock, Shares Converted</t>
        </is>
      </c>
      <c r="B17" s="4" t="inlineStr">
        <is>
          <t xml:space="preserve"> </t>
        </is>
      </c>
      <c r="C17" s="6" t="n">
        <v>100</v>
      </c>
      <c r="D17" s="4" t="inlineStr">
        <is>
          <t xml:space="preserve"> </t>
        </is>
      </c>
      <c r="E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59" customWidth="1" min="2" max="2"/>
    <col width="22" customWidth="1" min="3" max="3"/>
    <col width="36" customWidth="1" min="4" max="4"/>
    <col width="27" customWidth="1" min="5" max="5"/>
    <col width="13" customWidth="1" min="6" max="6"/>
  </cols>
  <sheetData>
    <row r="1">
      <c r="A1" s="1" t="inlineStr">
        <is>
          <t>Statements of Stockholders' Equity (Deficit)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Nov. 30,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 shares at Nov. 30, 2020</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to founders</t>
        </is>
      </c>
      <c r="B4" s="4" t="inlineStr">
        <is>
          <t xml:space="preserve"> </t>
        </is>
      </c>
      <c r="C4" s="5" t="n">
        <v>500</v>
      </c>
      <c r="D4" s="6" t="n">
        <v>-500</v>
      </c>
      <c r="E4" s="4" t="inlineStr">
        <is>
          <t xml:space="preserve"> </t>
        </is>
      </c>
      <c r="F4" s="4" t="inlineStr">
        <is>
          <t xml:space="preserve"> </t>
        </is>
      </c>
    </row>
    <row r="5">
      <c r="A5" s="4" t="inlineStr">
        <is>
          <t>Issuance of common stock to founders, shares</t>
        </is>
      </c>
      <c r="B5" s="4" t="inlineStr">
        <is>
          <t xml:space="preserve"> </t>
        </is>
      </c>
      <c r="C5" s="6" t="n">
        <v>500000</v>
      </c>
      <c r="D5" s="4" t="inlineStr">
        <is>
          <t xml:space="preserve"> </t>
        </is>
      </c>
      <c r="E5" s="4" t="inlineStr">
        <is>
          <t xml:space="preserve"> </t>
        </is>
      </c>
      <c r="F5" s="4" t="inlineStr">
        <is>
          <t xml:space="preserve"> </t>
        </is>
      </c>
    </row>
    <row r="6">
      <c r="A6" s="4" t="inlineStr">
        <is>
          <t>Issuance of preferred stock for cash</t>
        </is>
      </c>
      <c r="B6" s="5" t="n">
        <v>9</v>
      </c>
      <c r="C6" s="4" t="inlineStr">
        <is>
          <t xml:space="preserve"> </t>
        </is>
      </c>
      <c r="D6" s="6" t="n">
        <v>2260662</v>
      </c>
      <c r="E6" s="4" t="inlineStr">
        <is>
          <t xml:space="preserve"> </t>
        </is>
      </c>
      <c r="F6" s="6" t="n">
        <v>2260671</v>
      </c>
    </row>
    <row r="7">
      <c r="A7" s="4" t="inlineStr">
        <is>
          <t>Issuance of preferred stock for cash, shares</t>
        </is>
      </c>
      <c r="B7" s="6" t="n">
        <v>9043</v>
      </c>
      <c r="C7" s="4" t="inlineStr">
        <is>
          <t xml:space="preserve"> </t>
        </is>
      </c>
      <c r="D7" s="4" t="inlineStr">
        <is>
          <t xml:space="preserve"> </t>
        </is>
      </c>
      <c r="E7" s="4" t="inlineStr">
        <is>
          <t xml:space="preserve"> </t>
        </is>
      </c>
      <c r="F7" s="4" t="inlineStr">
        <is>
          <t xml:space="preserve"> </t>
        </is>
      </c>
    </row>
    <row r="8">
      <c r="A8" s="4" t="inlineStr">
        <is>
          <t>Issuance of preferred stock for contributed assets</t>
        </is>
      </c>
      <c r="B8" s="5" t="n">
        <v>1</v>
      </c>
      <c r="C8" s="4" t="inlineStr">
        <is>
          <t xml:space="preserve"> </t>
        </is>
      </c>
      <c r="D8" s="6" t="n">
        <v>327999</v>
      </c>
      <c r="E8" s="4" t="inlineStr">
        <is>
          <t xml:space="preserve"> </t>
        </is>
      </c>
      <c r="F8" s="6" t="n">
        <v>328000</v>
      </c>
    </row>
    <row r="9">
      <c r="A9" s="4" t="inlineStr">
        <is>
          <t>Issuance of preferred stock for contributed assets, shares</t>
        </is>
      </c>
      <c r="B9" s="6" t="n">
        <v>1312</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6" t="n">
        <v>-1179028</v>
      </c>
      <c r="F10" s="6" t="n">
        <v>-1179028</v>
      </c>
    </row>
    <row r="11">
      <c r="A11" s="4" t="inlineStr">
        <is>
          <t>Ending balance, value at Nov. 30, 2021</t>
        </is>
      </c>
      <c r="B11" s="5" t="n">
        <v>10</v>
      </c>
      <c r="C11" s="5" t="n">
        <v>500</v>
      </c>
      <c r="D11" s="6" t="n">
        <v>2588161</v>
      </c>
      <c r="E11" s="6" t="n">
        <v>-1179028</v>
      </c>
      <c r="F11" s="6" t="n">
        <v>1409643</v>
      </c>
    </row>
    <row r="12">
      <c r="A12" s="4" t="inlineStr">
        <is>
          <t>Ending balance, shares at Nov. 30, 2021</t>
        </is>
      </c>
      <c r="B12" s="6" t="n">
        <v>10355</v>
      </c>
      <c r="C12" s="6" t="n">
        <v>500000</v>
      </c>
      <c r="D12" s="4" t="inlineStr">
        <is>
          <t xml:space="preserve"> </t>
        </is>
      </c>
      <c r="E12" s="4" t="inlineStr">
        <is>
          <t xml:space="preserve"> </t>
        </is>
      </c>
      <c r="F12" s="4" t="inlineStr">
        <is>
          <t xml:space="preserve"> </t>
        </is>
      </c>
    </row>
    <row r="13">
      <c r="A13" s="4" t="inlineStr">
        <is>
          <t>Issuance of preferred stock for cash</t>
        </is>
      </c>
      <c r="B13" s="5" t="n">
        <v>5</v>
      </c>
      <c r="C13" s="4" t="inlineStr">
        <is>
          <t xml:space="preserve"> </t>
        </is>
      </c>
      <c r="D13" s="6" t="n">
        <v>1214995</v>
      </c>
      <c r="E13" s="4" t="inlineStr">
        <is>
          <t xml:space="preserve"> </t>
        </is>
      </c>
      <c r="F13" s="6" t="n">
        <v>1215000</v>
      </c>
    </row>
    <row r="14">
      <c r="A14" s="4" t="inlineStr">
        <is>
          <t>Issuance of preferred stock for cash, shares</t>
        </is>
      </c>
      <c r="B14" s="6" t="n">
        <v>4860</v>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6" t="n">
        <v>-944938</v>
      </c>
      <c r="F15" s="6" t="n">
        <v>-944938</v>
      </c>
    </row>
    <row r="16">
      <c r="A16" s="4" t="inlineStr">
        <is>
          <t>Issuance of preferred stock as part of settlement agreement</t>
        </is>
      </c>
      <c r="B16" s="5" t="n">
        <v>4</v>
      </c>
      <c r="C16" s="4" t="inlineStr">
        <is>
          <t xml:space="preserve"> </t>
        </is>
      </c>
      <c r="D16" s="6" t="n">
        <v>983496</v>
      </c>
      <c r="E16" s="4" t="inlineStr">
        <is>
          <t xml:space="preserve"> </t>
        </is>
      </c>
      <c r="F16" s="6" t="n">
        <v>983500</v>
      </c>
    </row>
    <row r="17">
      <c r="A17" s="4" t="inlineStr">
        <is>
          <t>Issuance of preferred stock as part of settlement agreement, shares</t>
        </is>
      </c>
      <c r="B17" s="6" t="n">
        <v>3933</v>
      </c>
      <c r="C17" s="4" t="inlineStr">
        <is>
          <t xml:space="preserve"> </t>
        </is>
      </c>
      <c r="D17" s="4" t="inlineStr">
        <is>
          <t xml:space="preserve"> </t>
        </is>
      </c>
      <c r="E17" s="4" t="inlineStr">
        <is>
          <t xml:space="preserve"> </t>
        </is>
      </c>
      <c r="F17" s="4" t="inlineStr">
        <is>
          <t xml:space="preserve"> </t>
        </is>
      </c>
    </row>
    <row r="18">
      <c r="A18" s="4" t="inlineStr">
        <is>
          <t>Ending balance, value at Nov. 30, 2022</t>
        </is>
      </c>
      <c r="B18" s="5" t="n">
        <v>19</v>
      </c>
      <c r="C18" s="5" t="n">
        <v>500</v>
      </c>
      <c r="D18" s="5" t="n">
        <v>4786652</v>
      </c>
      <c r="E18" s="5" t="n">
        <v>-2123966</v>
      </c>
      <c r="F18" s="5" t="n">
        <v>2663205</v>
      </c>
    </row>
    <row r="19">
      <c r="A19" s="4" t="inlineStr">
        <is>
          <t>Ending balance, shares at Nov. 30, 2022</t>
        </is>
      </c>
      <c r="B19" s="6" t="n">
        <v>19148</v>
      </c>
      <c r="C19" s="6" t="n">
        <v>500000</v>
      </c>
      <c r="D19" s="4" t="inlineStr">
        <is>
          <t xml:space="preserve"> </t>
        </is>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Cash Flows - USD ($)</t>
        </is>
      </c>
      <c r="B1" s="2" t="inlineStr">
        <is>
          <t>12 Months Ended</t>
        </is>
      </c>
    </row>
    <row r="2">
      <c r="B2" s="2" t="inlineStr">
        <is>
          <t>Nov. 30, 2022</t>
        </is>
      </c>
      <c r="C2" s="2" t="inlineStr">
        <is>
          <t>Nov. 30, 2021</t>
        </is>
      </c>
    </row>
    <row r="3">
      <c r="A3" s="3" t="inlineStr">
        <is>
          <t>Cash flows from operating activities</t>
        </is>
      </c>
      <c r="B3" s="4" t="inlineStr">
        <is>
          <t xml:space="preserve"> </t>
        </is>
      </c>
      <c r="C3" s="4" t="inlineStr">
        <is>
          <t xml:space="preserve"> </t>
        </is>
      </c>
    </row>
    <row r="4">
      <c r="A4" s="4" t="inlineStr">
        <is>
          <t>Net loss</t>
        </is>
      </c>
      <c r="B4" s="5" t="n">
        <v>-944938</v>
      </c>
      <c r="C4" s="5" t="n">
        <v>-1179028</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6" t="n">
        <v>446994</v>
      </c>
      <c r="C6" s="6" t="n">
        <v>85114</v>
      </c>
    </row>
    <row r="7">
      <c r="A7" s="4" t="inlineStr">
        <is>
          <t>Lease amortization</t>
        </is>
      </c>
      <c r="B7" s="6" t="n">
        <v>487082</v>
      </c>
      <c r="C7" s="6" t="n">
        <v>236109</v>
      </c>
    </row>
    <row r="8">
      <c r="A8" s="4" t="inlineStr">
        <is>
          <t>Bad debt</t>
        </is>
      </c>
      <c r="B8" s="6" t="n">
        <v>7500</v>
      </c>
      <c r="C8" s="4" t="inlineStr">
        <is>
          <t xml:space="preserve"> </t>
        </is>
      </c>
    </row>
    <row r="9">
      <c r="A9" s="4" t="inlineStr">
        <is>
          <t>Stock based settlement expense</t>
        </is>
      </c>
      <c r="B9" s="6" t="n">
        <v>983500</v>
      </c>
      <c r="C9" s="4" t="inlineStr">
        <is>
          <t xml:space="preserve"> </t>
        </is>
      </c>
    </row>
    <row r="10">
      <c r="A10" s="4" t="inlineStr">
        <is>
          <t>Gain on settlement</t>
        </is>
      </c>
      <c r="B10" s="6" t="n">
        <v>-20450</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t>
        </is>
      </c>
      <c r="B12" s="6" t="n">
        <v>-289062</v>
      </c>
      <c r="C12" s="6" t="n">
        <v>-15000</v>
      </c>
    </row>
    <row r="13">
      <c r="A13" s="4" t="inlineStr">
        <is>
          <t>Inventories</t>
        </is>
      </c>
      <c r="B13" s="6" t="n">
        <v>-91867</v>
      </c>
      <c r="C13" s="6" t="n">
        <v>-418451</v>
      </c>
    </row>
    <row r="14">
      <c r="A14" s="4" t="inlineStr">
        <is>
          <t>Prepaid expenses and other current assets</t>
        </is>
      </c>
      <c r="B14" s="6" t="n">
        <v>-565189</v>
      </c>
      <c r="C14" s="6" t="n">
        <v>-53943</v>
      </c>
    </row>
    <row r="15">
      <c r="A15" s="4" t="inlineStr">
        <is>
          <t>Accounts payable</t>
        </is>
      </c>
      <c r="B15" s="6" t="n">
        <v>159489</v>
      </c>
      <c r="C15" s="6" t="n">
        <v>468487</v>
      </c>
    </row>
    <row r="16">
      <c r="A16" s="4" t="inlineStr">
        <is>
          <t>Accrued payroll liabilities</t>
        </is>
      </c>
      <c r="B16" s="6" t="n">
        <v>25612</v>
      </c>
      <c r="C16" s="6" t="n">
        <v>45361</v>
      </c>
    </row>
    <row r="17">
      <c r="A17" s="4" t="inlineStr">
        <is>
          <t>Right of use asset and lease liability, net</t>
        </is>
      </c>
      <c r="B17" s="6" t="n">
        <v>-448366</v>
      </c>
      <c r="C17" s="6" t="n">
        <v>-163161</v>
      </c>
    </row>
    <row r="18">
      <c r="A18" s="4" t="inlineStr">
        <is>
          <t>Other current liabilities</t>
        </is>
      </c>
      <c r="B18" s="6" t="n">
        <v>-14000</v>
      </c>
      <c r="C18" s="6" t="n">
        <v>34000</v>
      </c>
    </row>
    <row r="19">
      <c r="A19" s="4" t="inlineStr">
        <is>
          <t>Deferred revenue</t>
        </is>
      </c>
      <c r="B19" s="6" t="n">
        <v>768450</v>
      </c>
      <c r="C19" s="6" t="n">
        <v>1007709</v>
      </c>
    </row>
    <row r="20">
      <c r="A20" s="4" t="inlineStr">
        <is>
          <t>Net cash provided by operating activities</t>
        </is>
      </c>
      <c r="B20" s="6" t="n">
        <v>504755</v>
      </c>
      <c r="C20" s="6" t="n">
        <v>47197</v>
      </c>
    </row>
    <row r="21">
      <c r="A21" s="3" t="inlineStr">
        <is>
          <t>Cash flows from investing activities</t>
        </is>
      </c>
      <c r="B21" s="4" t="inlineStr">
        <is>
          <t xml:space="preserve"> </t>
        </is>
      </c>
      <c r="C21" s="4" t="inlineStr">
        <is>
          <t xml:space="preserve"> </t>
        </is>
      </c>
    </row>
    <row r="22">
      <c r="A22" s="4" t="inlineStr">
        <is>
          <t>Purchase of property and equipment</t>
        </is>
      </c>
      <c r="B22" s="6" t="n">
        <v>-816745</v>
      </c>
      <c r="C22" s="6" t="n">
        <v>-1950679</v>
      </c>
    </row>
    <row r="23">
      <c r="A23" s="4" t="inlineStr">
        <is>
          <t>Net cash used in investing activities</t>
        </is>
      </c>
      <c r="B23" s="6" t="n">
        <v>-816745</v>
      </c>
      <c r="C23" s="6" t="n">
        <v>-1950679</v>
      </c>
    </row>
    <row r="24">
      <c r="A24" s="3" t="inlineStr">
        <is>
          <t>Cash flows from financing activities</t>
        </is>
      </c>
      <c r="B24" s="4" t="inlineStr">
        <is>
          <t xml:space="preserve"> </t>
        </is>
      </c>
      <c r="C24" s="4" t="inlineStr">
        <is>
          <t xml:space="preserve"> </t>
        </is>
      </c>
    </row>
    <row r="25">
      <c r="A25" s="4" t="inlineStr">
        <is>
          <t>Proceeds from issuance of preferred stock</t>
        </is>
      </c>
      <c r="B25" s="6" t="n">
        <v>1215000</v>
      </c>
      <c r="C25" s="6" t="n">
        <v>2260671</v>
      </c>
    </row>
    <row r="26">
      <c r="A26" s="4" t="inlineStr">
        <is>
          <t>Net cash provided by financing activities</t>
        </is>
      </c>
      <c r="B26" s="6" t="n">
        <v>1215000</v>
      </c>
      <c r="C26" s="6" t="n">
        <v>2260671</v>
      </c>
    </row>
    <row r="27">
      <c r="A27" s="4" t="inlineStr">
        <is>
          <t>Net change in cash</t>
        </is>
      </c>
      <c r="B27" s="6" t="n">
        <v>903010</v>
      </c>
      <c r="C27" s="6" t="n">
        <v>357189</v>
      </c>
    </row>
    <row r="28">
      <c r="A28" s="4" t="inlineStr">
        <is>
          <t>Cash at beginning of year</t>
        </is>
      </c>
      <c r="B28" s="6" t="n">
        <v>357189</v>
      </c>
      <c r="C28" s="4" t="inlineStr">
        <is>
          <t xml:space="preserve"> </t>
        </is>
      </c>
    </row>
    <row r="29">
      <c r="A29" s="4" t="inlineStr">
        <is>
          <t>Cash at end of year</t>
        </is>
      </c>
      <c r="B29" s="6" t="n">
        <v>1260199</v>
      </c>
      <c r="C29" s="6" t="n">
        <v>357189</v>
      </c>
    </row>
    <row r="30">
      <c r="A30" s="3" t="inlineStr">
        <is>
          <t>Non-cash activities:</t>
        </is>
      </c>
      <c r="B30" s="4" t="inlineStr">
        <is>
          <t xml:space="preserve"> </t>
        </is>
      </c>
      <c r="C30" s="4" t="inlineStr">
        <is>
          <t xml:space="preserve"> </t>
        </is>
      </c>
    </row>
    <row r="31">
      <c r="A31" s="4" t="inlineStr">
        <is>
          <t>Right of use asset acquired in exchange for lease liability, net</t>
        </is>
      </c>
      <c r="B31" s="6" t="n">
        <v>1633349</v>
      </c>
      <c r="C31" s="6" t="n">
        <v>3359674</v>
      </c>
    </row>
    <row r="32">
      <c r="A32" s="4" t="inlineStr">
        <is>
          <t>Issuance of preferred stock for contributed assets</t>
        </is>
      </c>
      <c r="B32" s="4" t="inlineStr">
        <is>
          <t xml:space="preserve"> </t>
        </is>
      </c>
      <c r="C32" s="6" t="n">
        <v>328000</v>
      </c>
    </row>
    <row r="33">
      <c r="A33" s="4" t="inlineStr">
        <is>
          <t>Issuance of common stock to founders</t>
        </is>
      </c>
      <c r="B33" s="4" t="inlineStr">
        <is>
          <t xml:space="preserve"> </t>
        </is>
      </c>
      <c r="C33" s="6" t="n">
        <v>500</v>
      </c>
    </row>
    <row r="34">
      <c r="A34" s="3" t="inlineStr">
        <is>
          <t>Supplemental disclosure of cash flow information:</t>
        </is>
      </c>
      <c r="B34" s="4" t="inlineStr">
        <is>
          <t xml:space="preserve"> </t>
        </is>
      </c>
      <c r="C34" s="4" t="inlineStr">
        <is>
          <t xml:space="preserve"> </t>
        </is>
      </c>
    </row>
    <row r="35">
      <c r="A35" s="4" t="inlineStr">
        <is>
          <t>Cash paid for interest</t>
        </is>
      </c>
      <c r="B35" s="4" t="inlineStr">
        <is>
          <t xml:space="preserve"> </t>
        </is>
      </c>
      <c r="C35" s="4" t="inlineStr">
        <is>
          <t xml:space="preserve"> </t>
        </is>
      </c>
    </row>
    <row r="36">
      <c r="A36" s="4" t="inlineStr">
        <is>
          <t>Cash paid for income taxes</t>
        </is>
      </c>
      <c r="B36" s="4" t="inlineStr">
        <is>
          <t xml:space="preserve"> </t>
        </is>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12 Months Ended</t>
        </is>
      </c>
    </row>
    <row r="2">
      <c r="B2" s="2" t="inlineStr">
        <is>
          <t>Nov. 30, 2022</t>
        </is>
      </c>
    </row>
    <row r="3">
      <c r="A3" s="3" t="inlineStr">
        <is>
          <t>Accounting Policies [Abstract]</t>
        </is>
      </c>
      <c r="B3" s="4" t="inlineStr">
        <is>
          <t xml:space="preserve"> </t>
        </is>
      </c>
    </row>
    <row r="4">
      <c r="A4" s="4" t="inlineStr">
        <is>
          <t>NATURE OF OPERATIONS</t>
        </is>
      </c>
      <c r="B4" s="4" t="inlineStr">
        <is>
          <t xml:space="preserve">NOTE
1 – NATURE OF OPERATIONS Renewable
Innovations, Inc., a Delaware corporation (“we,” “us,” “our,” “Renewable,” or the “Company”),
was incorporated in 2019 and commenced operations in 2021. Renewable’s
goal is to accelerate the growth and opportunities within the renewable economy. Our team of industry leaders brings extensive experience
and connections across the Renewable, Hydrogen, and Alternative Energy sectors.
● Hydrogen
Fuel Cell (HFC) scalable backup and primary power systems
● Mobile
and transportable HFC-powered EV Rapid Charge systems for the Electric Vehicle market to help close the Grid Gap (TM)
● Advanced
Hydrogen transport and refueling vehicles
● Greenhouse
Grids to power communities Our
customers include government agencies and leading Fortune 500 companies. Upon
formation of the Company, the common shares authorized was 10,000 2,000 1,000,000 250-for-1 forward stock split 50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We
prepare our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financial statements and the reported amounts of revenues and expenses during the reported period. These
assumptions and estimates could have a material effect on our financial statements. Actual results may differ materially from those estimates.
We review our estimates on an ongoing basis based on information currently available, and changes in facts and circumstances may cause
us to revise these estimates. Significant accounting estimates reflected in the Company’s financial statements include allowance
for doubtful accounts, revenue recognition, deferred revenue, useful lives of property, plant and equipment and fair value of
lease liabilities and right of use assets, and inventory obsolescence. Cash Cash
consists of petty cash and checking accounts. For the purpose of the statements of cash flows, all highly liquid investments with an
original maturity of three months or less are considered cash equivalents. There were no The
Company maintains its cash in bank deposit accounts which, at times, may exceed federally insured limits. Accounts
Receivable We
manage credit risk associated with our accounts receivables at the customer level. Because the same customers typically generate the
revenues that are accounted for under both Accounting Standards Codification Topic 606, Revenue from Contracts with Customers (Topic
606) Accounting Standards Codification Topic 326, Credit Losses (Topic 326 Pursuant
to Topic 326 for our accounts receivables,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We perform credit evaluations of customers and establish
credit limits based on reviews of our customers’ current credit information and payment histories.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Inventory All
inventory consists of raw materials and is valued at the lower of first-in-first-out cost or net realizable value; where net realizable
value is considered to be the estimated selling price in the ordinary course of business, less reasonably predictable cost of completion,
disposal, and transportation. Management periodically evaluates inventory for obsolescence and has determined that no inventory is obsolete as of November 30,
2022 and 2021. Property
and Equipment Property
and equipment are recorded at cost and depreciated using a straight-line method over the estimated useful lives. Ordinary repair
and maintenance costs are included in sales, general, and administrative (“SG&amp;A”) expenses on our statements of operations.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statements of operations in gains from sales of property and equipment, net. The
Company’s demonstration units are examples of two of the Company’s products and are taken to trade shows and other venues
to showcase the Company’s hydrogen cell technology and products. Construction in progress includes large equipment that will be
used in production that have not yet been placed in service because, either installation or training is not complete. We
periodically evaluate the appropriateness of remaining depreciable lives assigned to property and equipment. Leasehold improvements are
amortized using the straight-line method over their estimated useful lives or the remaining term of the lease, whichever is shorter.
Generally, we assign the following estimated useful lives to these categories: SCHEDULE
OF ESTIMATED USEFUL LIVES
Category Estimated
Useful Life
Machinery
and equipment Leasehold
improvements Demonstration
units 5 10 7
years 5
years Leases We
determine whether an arrangement is a lease at the inception of the arrangement based on the terms and conditions in the contract. A
contract contains a lease if there is an identified asset, and we have the right to control the asset for a period of time in exchange
for consideration. Lease arrangements can take several forms. Some arrangements are clearly within the scope of lease accounting, such
as real estate contracts that provide an explicit contractual right to use a building for a specified period of time in exchange for
consideration. However, the right to use an asset can also be conveyed through arrangements that are not leases in form, such as leases
embedded within service and supply contracts. We analyze all arrangements with potential embedded leases to determine if an identified
asset is present, if substantive substitution rights are present, and if the arrangement provides the customer control of the asset. Our
lease portfolio is substantially comprised of operating leases related to leases of real estate and improvements. From time to time,
we may also lease various types of small equipment and vehicles. Operating
lease right-of-use (“ROU”) assets represent our right to use an individual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the lessor’s
implicit rate we use the incremental borrowing rate IBR, in determining the present value of lease payments by utilizing a fully collateralized
rate for a fully amortizing loan with the same term as the lease. Lease
terms include options to extend the lease when it is reasonably certain those options will be exercised. For leases with terms greater
than 12 months, we record the related asset and obligation at the present value of lease payments over the term. Our leases can include
rental escalation clauses, renewal options and/or termination options that are factored into our determination of lease payments when
such renewal options and/or termination options are reasonably certain of exercise. A
ROU asset is subject to the same impairment guidance as assets categorized as plant, property, and equipment. As such, any impairment
loss on ROU assets is presented in the same manner as an impairment loss recognized on other long-lived assets. A
lease modification is a change to the terms and conditions of a contract that change the scope or consideration of a lease. For example,
a change to the terms and conditions to the contract that adds or terminates the right to use one or more underlying assets, or extends
or shortens the contractual lease term, is a modification. Depending on facts and circumstances, a lease modification may be accounted
as either: (1) the original lease plus the lease of a separate asset(s) or (2) a modified lease. A lease will be remeasured if there
are changes to the lease contract that do not give rise to a separate lease. Impairment
of long-lived Assets U.S.
GGAP requires that long-lived assets held by the Company be reviewed for impairment whenever events or changes in circumstances indicate
that the carrying amount of an asset group may not be recoverable. No Revenue
Recognition When
entering into contracts with our customers, we follow the five steps outlined in Accounting Standards Codification Topic 606, Revenue
from Contracts with Customers (Topic 606)
i. Identify
the contract with our customer.
ii. Identify
the performance obligations in the contract.
iii. Determine
the transaction price.
iv. Allocate
the transaction price to the performance obligations.
v. Evaluate
the satisfaction of the performance obligations. We
account for contracts, with our customers, when we have approval and commitment from both parties, the rights of the parties are identified,
payment terms are established, the contract has commercial substance and collectability of consideration is probable. Under
Topic 606, we recognize revenue when or as we satisfy a performance obligation by transferring a promised good or service to our customer.
A good or service is considered transferred when the customer obtains control. The standard defines control as an entity’s ability
to direct the use of, and obtain substantially all of the remaining benefits from, an asset. We recognize revenue once control has passed
to the customer. The following indicators are evaluated in determining when control has passed to the customer:
i. We
have a right to payment for the product or service,
ii. The
customer has legal title to the product,
iii. We
have transferred physical possession of the product to the customer,
iv. The
customer has the risk and rewards of ownership of the product, and
v. The
customer has accepted the product. The
following are the two revenue streams: Revenue
Recognition for Sale and/or Install of Power Systems. Most
of our contracts to date are to enhance assets
controlled by the customer. In these cases, revenue is recognized based on the percentage of completion method, as described below. Payment terms for these
contracts generally match the payment terms for assets not controlled by the customer. For
contracts where revenue is recognized over time, management uses the percentage of completion input method based on costs. Specifically, percentage of completion is the ratio of total costs to date to estimated expected costs
related to the project. Some contracts to date do not qualify
for revenue recognition over time because Management has determined that though the assets which the Company creates are customized to
the specifications required by the customer, the assets have alternative use because the Company could theoretically find a new purchaser
for the product with minimal modifications to the assets. Therefore, the Company has earned revenue for the sale and/or installation
of power systems both over time as the performance obligations is satisfied, and at the point in time in which the performance obligation
is satisfied. The
Company has not had experience with returns to date. Additionally, the customer is generally involved in the customization and selection
of specifications for the contracted goods and services. Therefore, management considers returns as they arise. The
Company provides explicit warranties on products, in that it provides assurance that the related product will function as the parties
intended. These warranties are not separately purchasable. Warranties do not constitute a separate performance obligation. Revenue
Recognition for the Design and Testing of Power Systems. Significant
Judgments Freight
Costs. Costs
to Obtain or Fulfill a Contract Disaggregated
Revenue SCHEDULE
OF DISAGGREGATION OF REVENUE
2022 2021
Sales of services $ 28,673 $ 15,000
Sales of products 3,439,914 355,341
Total sales $ 3,468,587 $ 370,341 Reconciliation
of Contract Balances 4,208,364
and $ 1,363,050 ,
respectively. Additionally, as of November 30,
2022 and 2021, the Company had $ 222,395
and $ 15 ,000,
respectively of contract assets included in accounts receivable for revenues earned, but not yet invoiced. The
following table provides a summary of the changes included in deferred revenue during the years ended November 30, 2022 and 2021: SUMMARY
OF CHANGES IN DEFERRED REVENUE
2022 2021
Beginning balance $ 1,007,709 $ -
Additions to contract liabilities 4,208,364 1,363,050
Deductions to contract liabilities (3,439,914 ) (355,341 )
Ending balance $ 1,776,159 $ 1,007,709 Remaining
Performance Obligations 5,200,000
in unsatisfied performance
obligations yet to be collected, which are expected to be fully satisfied within 1-2 years . Cost
of Revenue The
expenses that are included in costs of revenue include all raw material and in-house manufacturing costs for the products we manufacture. Advertising The
Company expenses marketing and advertising costs as incurred. During the year ended November 30, 2022 and 2021, the Company spent $ 71,724 167,020 Settlement During
the year ended November 30, 2022, the Company issued preferred stock and recognized a settlement expense of $ 983,500
to one of the Company founders as part
of a settlement agreement with a third-party. In connection with the legal settlement, the Company also recognized a gain of $ 20,450
related to a previous sublease arrangement. Concentration
of Credit and Business Risk The
Company maintains its cash accounts at a commercial bank located in United States. The FDIC insures $ 250,000 1,010,000 115,000 For
the year ended November 30, 2022, two vendors accounted for 29 15 For the years ended November 30, 2022 and
2021, two customers accounted for 99.3 96 Two customers represented 100 100 Stock-Based
Compensation The
Company accounts for stock grants that are issued to non-employees based on the estimated fair value of goods or services provided to
the Company. Income
Taxes We
account for our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come
tax expense is based on reported earnings before income taxes. Deferred income taxes reflect the impact of temporary differences between
assets and liabilities recognized for financial reporting purposes and such amounts recognized for tax purposes and are measured by applying
enacted tax rates in effect in years in which the differences are expected to reverse. We
also follow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Our
income is subject to taxation in the United States. Significant judgment is required in evaluating the Company’s tax positions
and determining its provision for income taxes. The Company establishes reserves for income tax-related uncertainties based on estimates
of whether, and the extent to which, additional taxes will be due. These reserves for tax contingencies are established when we believe
positions do not meet the more-likely-than-not recognition threshold. We adjust uncertain tax liabilities in light of changing facts
and circumstances, such as the outcome of a tax audit or lapse of a statute of limitations. The provision for income taxes includes the
impact of uncertain tax liabilities and changes in liabilities that are considered appropriate. Currently,
2019, 2020, and 2021 tax years are open and subject to examination by the taxing authorities. However, the Company is not currently under
audit nor has the Company been contacted by any of the taxing authorities. Recent
Accounting Standards In
February 2016, the Financial Accounting Standards Board (“FASB”) issued Accounting Standards Update (“ASU”) 2016-02
– Leases (Topic 842) to increase transparency and comparability among organizations by recognizing lease assets and lease liabilities
on the balance sheet and disclosing key information about leasing arrangements. ASU 2016-02 is effective December 1, 2022, for the Company,
with early implementation allowed. The Company elected to adopt ASU 2016-02 effective December 1, 2020. The adoption of ASU 2016-02 required
the Company to record lease assets and liabilities on the balance sheet and also disclose key information about the Company’s leasing
arrangement.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December 31, 2021, applied on the
full retrospective basis. The adoption of ASU 2020-06 did not have an impact on the Company’s financial statements. The
Company has reviewed all other recently issued, but not yet adopted, accounting standards in order to determine effects, if any
on its results of operations, financial position or cash flows. Based on that review, the Company believes that none of these pronouncements
will have a significant effect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Nov.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assuming that we will continue as a going concern. As of November 30, 2022, the
Company had an accumulated deficit of $ 2,123,966 ,
and a net loss of $ 944,938
for the year then ended. These facts and
others raise substantial doubt about the Company’s ability to continue as a going concern for a period of twelve months from the
date of this filing. The Company’s continuation as a going concern is dependent upon its ability to generate sufficient cash flow
to meet its obligations on a timely basis. The financial statements do not include any adjustments that might be necessary if the Company
is unable to continue as a going concern. Management’s
plan of operations includes, but is not limited to, the following:
● The
creation of additional sales and profits across its product lines;
● The
continuation of improving cash flow by maintaining moderate cost reductions;
● Requiring
50% deposit on all purchase orders;
● Continuing
positive cash flows from operating activities;
● Potential
issuances of additional common stock to existing shareholders and through PIPE financ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16:38:21Z</dcterms:created>
  <dcterms:modified xmlns:dcterms="http://purl.org/dc/terms/" xmlns:xsi="http://www.w3.org/2001/XMLSchema-instance" xsi:type="dcterms:W3CDTF">2023-03-03T16:38:21Z</dcterms:modified>
</cp:coreProperties>
</file>